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sheetId="9" state="visible" r:id="rId9"/>
    <sheet xmlns:r="http://schemas.openxmlformats.org/officeDocument/2006/relationships" name="Intangible Assets"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Borrowing" sheetId="13" state="visible" r:id="rId13"/>
    <sheet xmlns:r="http://schemas.openxmlformats.org/officeDocument/2006/relationships" name="Related Party Transactions" sheetId="14" state="visible" r:id="rId14"/>
    <sheet xmlns:r="http://schemas.openxmlformats.org/officeDocument/2006/relationships" name="Long Term Debt" sheetId="15" state="visible" r:id="rId15"/>
    <sheet xmlns:r="http://schemas.openxmlformats.org/officeDocument/2006/relationships" name="Taxes Payable and Income Taxes" sheetId="16" state="visible" r:id="rId16"/>
    <sheet xmlns:r="http://schemas.openxmlformats.org/officeDocument/2006/relationships" name="Common Stock" sheetId="17" state="visible" r:id="rId17"/>
    <sheet xmlns:r="http://schemas.openxmlformats.org/officeDocument/2006/relationships" name="Foreign Operations" sheetId="18" state="visible" r:id="rId18"/>
    <sheet xmlns:r="http://schemas.openxmlformats.org/officeDocument/2006/relationships" name="Commitment and Contingencies" sheetId="19" state="visible" r:id="rId19"/>
    <sheet xmlns:r="http://schemas.openxmlformats.org/officeDocument/2006/relationships" name="Subsequent Events" sheetId="20" state="visible" r:id="rId20"/>
    <sheet xmlns:r="http://schemas.openxmlformats.org/officeDocument/2006/relationships" name="Restatement"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counts Receivable (Tables)" sheetId="24" state="visible" r:id="rId24"/>
    <sheet xmlns:r="http://schemas.openxmlformats.org/officeDocument/2006/relationships" name="Intangible Assets (Tables)" sheetId="25" state="visible" r:id="rId25"/>
    <sheet xmlns:r="http://schemas.openxmlformats.org/officeDocument/2006/relationships" name="Property, Plant and Equipment (" sheetId="26" state="visible" r:id="rId26"/>
    <sheet xmlns:r="http://schemas.openxmlformats.org/officeDocument/2006/relationships" name="Other Assets (Tables)" sheetId="27" state="visible" r:id="rId27"/>
    <sheet xmlns:r="http://schemas.openxmlformats.org/officeDocument/2006/relationships" name="Borrowing (Tables)" sheetId="28" state="visible" r:id="rId28"/>
    <sheet xmlns:r="http://schemas.openxmlformats.org/officeDocument/2006/relationships" name="Long Term Debt (Tables)" sheetId="29" state="visible" r:id="rId29"/>
    <sheet xmlns:r="http://schemas.openxmlformats.org/officeDocument/2006/relationships" name="Taxes Payable and Income Taxes " sheetId="30" state="visible" r:id="rId30"/>
    <sheet xmlns:r="http://schemas.openxmlformats.org/officeDocument/2006/relationships" name="Commitment and Contingencies (T" sheetId="31" state="visible" r:id="rId31"/>
    <sheet xmlns:r="http://schemas.openxmlformats.org/officeDocument/2006/relationships" name="Restatement (Tables)" sheetId="32" state="visible" r:id="rId32"/>
    <sheet xmlns:r="http://schemas.openxmlformats.org/officeDocument/2006/relationships" name="Organization and Basis of Pre33" sheetId="33" state="visible" r:id="rId33"/>
    <sheet xmlns:r="http://schemas.openxmlformats.org/officeDocument/2006/relationships" name="Summary of Significant Accoun34" sheetId="34" state="visible" r:id="rId34"/>
    <sheet xmlns:r="http://schemas.openxmlformats.org/officeDocument/2006/relationships" name="Accounts Receivable - Accounts " sheetId="35" state="visible" r:id="rId35"/>
    <sheet xmlns:r="http://schemas.openxmlformats.org/officeDocument/2006/relationships" name="Intangible Assets - Intangible " sheetId="36" state="visible" r:id="rId36"/>
    <sheet xmlns:r="http://schemas.openxmlformats.org/officeDocument/2006/relationships" name="Intangible Assets (Details Narr" sheetId="37" state="visible" r:id="rId37"/>
    <sheet xmlns:r="http://schemas.openxmlformats.org/officeDocument/2006/relationships" name="Property, Plant and Equipment -" sheetId="38" state="visible" r:id="rId38"/>
    <sheet xmlns:r="http://schemas.openxmlformats.org/officeDocument/2006/relationships" name="Property, Plant and Equipment39" sheetId="39" state="visible" r:id="rId39"/>
    <sheet xmlns:r="http://schemas.openxmlformats.org/officeDocument/2006/relationships" name="Other Assets - Other assets (De" sheetId="40" state="visible" r:id="rId40"/>
    <sheet xmlns:r="http://schemas.openxmlformats.org/officeDocument/2006/relationships" name="Borrowing - Borrowing (Details)" sheetId="41" state="visible" r:id="rId41"/>
    <sheet xmlns:r="http://schemas.openxmlformats.org/officeDocument/2006/relationships" name="Related Party Transactions (Det" sheetId="42" state="visible" r:id="rId42"/>
    <sheet xmlns:r="http://schemas.openxmlformats.org/officeDocument/2006/relationships" name="Long Term Debt - Long term debt" sheetId="43" state="visible" r:id="rId43"/>
    <sheet xmlns:r="http://schemas.openxmlformats.org/officeDocument/2006/relationships" name="Taxes Payable and Income Taxe44" sheetId="44" state="visible" r:id="rId44"/>
    <sheet xmlns:r="http://schemas.openxmlformats.org/officeDocument/2006/relationships" name="Taxes Payable and Income Taxe45" sheetId="45" state="visible" r:id="rId45"/>
    <sheet xmlns:r="http://schemas.openxmlformats.org/officeDocument/2006/relationships" name="Taxes Payable and Income Taxe46" sheetId="46" state="visible" r:id="rId46"/>
    <sheet xmlns:r="http://schemas.openxmlformats.org/officeDocument/2006/relationships" name="Common Stock (Details Narrative" sheetId="47" state="visible" r:id="rId47"/>
    <sheet xmlns:r="http://schemas.openxmlformats.org/officeDocument/2006/relationships" name="Commitment and Contingencies - " sheetId="48" state="visible" r:id="rId48"/>
    <sheet xmlns:r="http://schemas.openxmlformats.org/officeDocument/2006/relationships" name="Restatement - Restatement on it" sheetId="49" state="visible" r:id="rId49"/>
  </sheets>
  <definedNames/>
  <calcPr calcId="124519" fullCalcOnLoad="1"/>
</workbook>
</file>

<file path=xl/sharedStrings.xml><?xml version="1.0" encoding="utf-8"?>
<sst xmlns="http://schemas.openxmlformats.org/spreadsheetml/2006/main" uniqueCount="359">
  <si>
    <t>Document and Entity Information</t>
  </si>
  <si>
    <t>6 Months Ended</t>
  </si>
  <si>
    <t>Jun. 30, 2017shares</t>
  </si>
  <si>
    <t>Document And Entity Information</t>
  </si>
  <si>
    <t>Entity Registrant Name</t>
  </si>
  <si>
    <t>SINO UNITED WORLDWIDE CONSOLIDATED LTD.</t>
  </si>
  <si>
    <t>Entity Central Index Key</t>
  </si>
  <si>
    <t>Document Type</t>
  </si>
  <si>
    <t>10-Q/A</t>
  </si>
  <si>
    <t>Document Period End Date</t>
  </si>
  <si>
    <t>Jun. 30,
		2017</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Amendment Description</t>
  </si>
  <si>
    <t>Sino
United Worldwide Consolidated Ltd., formerly known as AJ Greentech Holdings Ltd., is filing this Amendment No. 1 on Form 10-Q/A
for the period ended June 30, 2017, to amend and restate financial statements and other financial information on the Company’s
Quarterly Report on Form 10-Q for the quarter ended June 30, 2017, as filed with the Securities and Exchange Commission (the “SEC”)
on August 8, 2017 (the “Original Filing”). The
purpose of this Amendment No. 1 on Form 10-Q/A is to amend the financial statements of the Company’s operating subsidiary
that was not originally accounted for correctly in the initial filing of form 10Q. For convenience and ease of reference,
the Company is filing this Form 10-Q/A in its entirety with all applicable changes and unless otherwise stated, all information
contained in this amendment is as of August 8, 2017, the filing date of the Original Filing. Except as stated herein, this Form
10-Q/A does not reflect events or transactions occurring after such filing date or modify or update those disclosures in the original
Form 10-Q that may have been affected by events or transactions occurring subsequent to such filing date.</t>
  </si>
  <si>
    <t>Consolidated Balance Sheets (Unaudited) - USD ($)</t>
  </si>
  <si>
    <t>Jun. 30, 2017</t>
  </si>
  <si>
    <t>Dec. 31, 2016</t>
  </si>
  <si>
    <t>CURRENT ASSETS:</t>
  </si>
  <si>
    <t>Cash</t>
  </si>
  <si>
    <t>Short-term investments</t>
  </si>
  <si>
    <t>Accounts receivable, net</t>
  </si>
  <si>
    <t>Inventories</t>
  </si>
  <si>
    <t>Other current assets</t>
  </si>
  <si>
    <t>Total Current Assets</t>
  </si>
  <si>
    <t>Property, plant and equipment, net</t>
  </si>
  <si>
    <t>Intangible Assets, net</t>
  </si>
  <si>
    <t>Other assets</t>
  </si>
  <si>
    <t>Total Assets</t>
  </si>
  <si>
    <t>CURRENT LIABILITIES:</t>
  </si>
  <si>
    <t>Short-term loan</t>
  </si>
  <si>
    <t>Accounts payable</t>
  </si>
  <si>
    <t>Advances from customers</t>
  </si>
  <si>
    <t xml:space="preserve"> </t>
  </si>
  <si>
    <t>Due to related parties</t>
  </si>
  <si>
    <t>Taxes payable</t>
  </si>
  <si>
    <t>Accrued expenses and other current liabilities</t>
  </si>
  <si>
    <t>Total Current Liabilities</t>
  </si>
  <si>
    <t>Long term debt</t>
  </si>
  <si>
    <t>Total Liabilities</t>
  </si>
  <si>
    <t>COMMITMENTS AND CONTINGENCIES</t>
  </si>
  <si>
    <t>Stockholders' Equity</t>
  </si>
  <si>
    <t>Common stock, $0.001 par value, 394,500,000 shares authorized; 58,985,937 and 58,985,937 shares issued and outstanding at June 30, 2017 and December 31, 2016, respectively</t>
  </si>
  <si>
    <t>Additional paid- in capital</t>
  </si>
  <si>
    <t>Accumulated deficit</t>
  </si>
  <si>
    <t>Accumulated other comprehensive income</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Unaudited) - USD ($)</t>
  </si>
  <si>
    <t>3 Months Ended</t>
  </si>
  <si>
    <t>Jun. 30, 2016</t>
  </si>
  <si>
    <t>Income Statement [Abstract]</t>
  </si>
  <si>
    <t>Revenue</t>
  </si>
  <si>
    <t>Cost of revenue</t>
  </si>
  <si>
    <t>Gross profit</t>
  </si>
  <si>
    <t>Operating expenses</t>
  </si>
  <si>
    <t>General and administrative</t>
  </si>
  <si>
    <t>Total operating expenses</t>
  </si>
  <si>
    <t>Income (loss) from operations</t>
  </si>
  <si>
    <t>Other income (expense):</t>
  </si>
  <si>
    <t>Interest income (expense), net</t>
  </si>
  <si>
    <t>Loss from sales of short-term investment</t>
  </si>
  <si>
    <t>Total other income (expense)</t>
  </si>
  <si>
    <t>Income (loss) before income tax</t>
  </si>
  <si>
    <t>Income tax provision</t>
  </si>
  <si>
    <t>Net income (loss)</t>
  </si>
  <si>
    <t>Other comprehensive income (loss)</t>
  </si>
  <si>
    <t>Foreign currency translation adjustment</t>
  </si>
  <si>
    <t>Comprehensive income (loss)</t>
  </si>
  <si>
    <t>Earnings (loss) per share - Basic and Diluted</t>
  </si>
  <si>
    <t>Weighted average shares outstanding - Basic and Diluted</t>
  </si>
  <si>
    <t>Consolidated Statements of Cash Flows (Unaudited) - USD ($)</t>
  </si>
  <si>
    <t>CASH FLOW FROM OPERATING ACTIVITIES</t>
  </si>
  <si>
    <t>Net income</t>
  </si>
  <si>
    <t>Adjustments to reconcile net loss to net cash provided by (used in) operating activities:</t>
  </si>
  <si>
    <t>Depreciation and amortization</t>
  </si>
  <si>
    <t>Changes in operating assets and liabilities:</t>
  </si>
  <si>
    <t>Accounts receivables</t>
  </si>
  <si>
    <t>Accounts payables</t>
  </si>
  <si>
    <t>Net cash provided by (used in) operating activities</t>
  </si>
  <si>
    <t>CASH FLOW FROM INVESTING ACTIVITIES</t>
  </si>
  <si>
    <t>Cash proceeds from sales of short-term investment</t>
  </si>
  <si>
    <t>Acquisition of office equipment</t>
  </si>
  <si>
    <t>Net cash provided by (used in) investing activities</t>
  </si>
  <si>
    <t>CASH FLOW FROM FINANCING ACTIVITIES</t>
  </si>
  <si>
    <t>Proceeds from bank loans</t>
  </si>
  <si>
    <t>Repayment of bank loans</t>
  </si>
  <si>
    <t>Repayment of related party loan</t>
  </si>
  <si>
    <t>Proceeds from issuance of common stock</t>
  </si>
  <si>
    <t>Capital contribution</t>
  </si>
  <si>
    <t>Net cash provided by (used in) financing activities</t>
  </si>
  <si>
    <t>Effect of exchange rate changes on cash</t>
  </si>
  <si>
    <t>DECREASE IN CASH</t>
  </si>
  <si>
    <t>Cash - beginning of period</t>
  </si>
  <si>
    <t>Cash - ending of peroid</t>
  </si>
  <si>
    <t>Supplement disclosure information</t>
  </si>
  <si>
    <t>Cash paid for interest</t>
  </si>
  <si>
    <t>Cash paid for income taxes</t>
  </si>
  <si>
    <t>Organization and Basis of Presentation</t>
  </si>
  <si>
    <t>Organization, Consolidation and Presentation of Financial Statements [Abstract]</t>
  </si>
  <si>
    <t>Note
1 – Organization and Basis of presentation Organization Sino
United Worldwide Consolidated Ltd. is a Nevada corporation incorporated on August 30, 2006, under the name Gateway Certifications,
Inc. On November 16, 2009, our corporate name was changed to American Jianye Greentech Holdings, Ltd., and on February 13, 2014,
our corporate name was changed to AJ Greentech Holdings, Ltd., and on July 12, 2017, our corporate name was further changed to
Sino United Worldwide Consolidated Ltd. From
November 2009 until October 2013, through our China subsidiaries, we were engaged in design, marketing and distributing of alcohol
base clean fuel that are designed to use less fossil fuel and have less pollution than traditional fuel. On
October 31, 2013, pursuant to agreements with one of our former directors, we transferred the stock in our China subsidiaries
to the former director in exchange for cancellation of debt totaling $240,000. As a result of the transfer of the subsidiaries,
we were no longer engaged in the China clean fuel business. We transferred the stock of the China subsidiaries because we felt
that, it is not in our best interest to continue China clean fuel business as a result of our decreasing revenue, continued losses
and inability to raise capital for our business. On
October 31, 2013, Chu Li An acquired, for nominal consideration, 8,000,000 shares of common stock from the director who acquired
the subsidiaries and 12,778,399 shares of common stock from The Chairman, who was also a director. On November 1, 2013, Chu Li
An and the Company entered into a loan agreement pursuant to which the Chu Li An agreed to lend us $100,000 initially with future
loan amount up to $1,000,000, for which we will issue our 6% demand promissory note in the principal amount of $100,000. As of
June 30, 2017, the note has not been issued. On
November 18, 2013, we entered into agreement pursuant to which we issued to Chu Li An and her BVI company, our sole director and
chief executive officer, 180,000,000 shares of common stock, in consideration of the cancellation of debt due to Chu Li An in
the amount of $180,000. On
November 30, 2013, the Company entered into an agreement to acquire all of the issued and outstanding stock of Jin Chih International,
Ltd., a Taiwan corporation, from its sole owner Chu Li An for five million shares of the Company’s common stock. As of June
30, 2017, the stock has not been issued. As
a result of the above transactions, we carry out the electronic products and general cargo trading and related consulting service
business through our subsidiary named Jin Chih International, Ltd in Taiwan. We still plan to focus on providing greentech products
outside of China in future. Even though the company has disposed China branches, the company's new management will continue to
expand the current green energy and technology business in the United States and globally, at the same time to explore many other
green and renewable energy such as solar, wind power, sea power by signing licensing agreement or joint venture with other research
institutes .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June 30, 2017 and the results of operations and cash flows for the periods ended June 30, 2017 and 2016. The financial data
and other information disclosed in these notes to the interim financial statements related to these periods are unaudited. The
results for the three and six months ended June 30, 2017 are not necessarily indicative of the results to be expected for any
subsequent periods or for the entire year ending December 31, 2017. The balance sheet on December 31, 2016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December 31, 2016 as included in our Annual Report on Form 10-K. Certain
amounts have been reclassified to conform to current year presentation.</t>
  </si>
  <si>
    <t>Summary of Significant Accounting Policies</t>
  </si>
  <si>
    <t>Accounting Policies [Abstract]</t>
  </si>
  <si>
    <t>NOTE
2 – Summary of Significant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Segment
Information 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 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 Inventories The
Company values inventories, consisting of raw materials, packaging material and finished goods, at the lower of cost or net realizable
value. Cost is determined on the first-in and first-out (“FIFO”) method for raw materials and packaging materials
and the weighted average cost method for finished goods. The Company reduces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current
sales data and historical return rates, (ii) estimates of future demand, (iii) competitive pricing pressures, (iv) 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 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The
Company markets and distributes electronic products and general cargo for automobile use and follows Section 605-45-45 (formerly
EITF 99-19) (“ASC Section 605-45-45”) of the FASB Accounting Standards Codification for revenue recognition to report
revenue gross as a principal for its sales since the Company (1) acts as principal in the transaction, (2) takes title to the
products, (3) has risks and rewards of ownership, such as the risk of loss for collection, delivery, or returns, and (4) does
not act as an agent or broker (including performing services, in substance, as an agent or broker) with compensation on a commission
or fee basis on its sales. The management of the Company determined that the Company should report revenue based on the gross
amount billed to a customer when considering each of the following eight (8) indicators of gross revenue reporting listed in ASC
Paragraph 605-45-45-4 through 605-45-45-14 as specified (1) The entity is the primary obligor in the arrangement — The Company
signs a product sales agreement with its customer and represents in writing that the Company is responsible for fulfillment, including
the acceptability of the product(s) or service(s) ordered or purchased by the customer; (2) The entity has general inventory risk
(before customer order is placed or upon customer return); (3) The entity has latitude in establishing price — The Company
has reasonable latitude, within economic constraints, to establish the exchange price with a customer for the product or service;
(4) The entity changes the product or performs part of the service— The Company developed a method for blending the raw
materials in its manufacturing process, through its proprietary technology, catalysts can be mixed with fuel and alcohols to become
a finished product to be sold after pumping and piping; (5) The entity has discretion in supplier selection — The Company
has multiple suppliers for the products ordered by a customer and discretion to select the supplier that will provide the product(s)
or service(s) ordered by a customer; (6) The entity is involved in the determination of product or service specifications —
The Company determines the nature, type, characteristics, or specifications of the product(s) or service(s) ordered by the customer;
(7) The entity has physical loss inventory risk of purchased inventories after customer order; and (8) The entity has credit risk
— The Company is responsible for collecting the sales price from its customer but must pay the amount owed to its supplier
after the supplier performs, regardless of whether the sales price is fully collected.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 Fair
Value of Financial Instruments 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 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 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 Net
Income (Los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 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comprehensive income. Monetary assets and liabilities denominated in foreign currency are translated at the functional currency
rate of exchange prevailing at the balance sheet date. Any differences are taken to profit or loss as a gain or loss on foreign
currency translation in the statements of comprehensive income.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six months ended on: June
30, 2017 June
30, 2016
Taiwan
dollar (TWD) 1 1
United
States dollar ($) 0.0326 0.0308
Exchange
Rate at June
30, 2017 June
30, 2016
Taiwan
dollar (TWD) 1 1
United
States dollar ($) 0.0332 0.0310 Comprehensive
Income (Loss) Comprehensive
income (loss) includes accumulated foreign currency translation gains and losses with respect to the spun-off entities and the
operating entity in Taiwan. Recently
Issued Accounting Pronouncements Management
does not believe that any recently issued, but not yet effective accounting pronouncements, when adopted, will have a material
effect on the accompanying financial statements.</t>
  </si>
  <si>
    <t>Going Concern</t>
  </si>
  <si>
    <t>Note
3 – Going Concern The
accompanying consolidated financial statements have been prepared assuming that the Company will continue as a going concern. The
Company did not generate income and cash from its operation for the years ended December 31, 2016, 2015 and 2014 and has accumulated
deficit as of June 30, 2017. 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hese conditions, among
others, raise substantial doubt about the Company’s ability to continue as a going concern. The financial statements do
not include any adjustments that might result from the outcome of this uncertainty. The
Company plans to rely on the advances and loans from related parties, the proceeds from funds generated from private placements,
public offering and/or bank financing to support the Company’s working capital requirements. No assurance can be given that
additional financing will be available, or if available, will be on terms acceptable to the Company. If adequate working capital
is not available, the Company may not be able continue its operations.</t>
  </si>
  <si>
    <t>Accounts Receivable</t>
  </si>
  <si>
    <t>Receivables [Abstract]</t>
  </si>
  <si>
    <t xml:space="preserve">Note
4 – Accounts Receivable Accounts
receivable at June 30, 2017 and December 31, 2016 consisted of the following:
June 30, 2017 (Restated) December 31, 2016
Accounts receivable $ 1,909,182 $ 1,418,999
Allowance for doubtful accounts 93,935 87,590
Total: $ 1,815,247 $ 1,331,409 </t>
  </si>
  <si>
    <t>Intangible Assets</t>
  </si>
  <si>
    <t>Goodwill and Intangible Assets Disclosure [Abstract]</t>
  </si>
  <si>
    <t xml:space="preserve">Note
5 – Intangible Assets On
January 1, 2016, the Company purchased the DMS Technology from Xinyahang Gufen Youxian Gongsi, Taiwan, (“Xinyahang”)
for $128,176 and 500,000 shares of Common Stock of AJGH (OTCQB). Also on October 1, 2016, the Company entered into two-year agreement
with Xinyahang to provide design service for the DMS System. The design price was approximately $53,000(TWD 1,619,047). Intangible
Assets, stated at cost, less accumulated amortization, at June 30, 2017 and December 31, 2016 consisted of the following:
June 30, 2017 December 31, 2016
Intangible assets $ 181,968 $ 178,348
Less: Accumulated amortization (58,001 ) (32,206 )
Total: $ 123,967 $ 146,142 For
the six months ended June 30, 2017 and 2016, the Company recorded amortization expense of $25,103 and $0 respectively. For
the three months ended June 30, 2017 and 2016, the Company recorded amortization expense of $12,182 and $0, respectively. </t>
  </si>
  <si>
    <t>Property, Plant and Equipment</t>
  </si>
  <si>
    <t>Property, Plant and Equipment [Abstract]</t>
  </si>
  <si>
    <t xml:space="preserve">Note
6 – Property, Plant and Equipment Property,
plant and equipment, stated at cost, less accumulated depreciation at June 30, 2017 and December 31, 2016 consisted of the following:
June 30, 2017 (Restated) December 31, 2016
Office equipments $ 11,411 $ 9,435
Less: Accumulated depreciation 1,479 545
Total: $ 9,932 $ 8,890 For
the six months ended June 30, 2017 and 2016, the Company recorded depreciation expense of $826 and $545 respectively. For
the three months ended June 30, 2017 and 2016, the Company recorded depreciation expense of $360 and $545, respectively. </t>
  </si>
  <si>
    <t>Other Assets</t>
  </si>
  <si>
    <t xml:space="preserve">Note
7 – Other Assets
June 30, 2017 December 31, 2016
Rent deposit $ 15,453 $ 14,412
Total: $ 15,453 $ 14,412 </t>
  </si>
  <si>
    <t>Borrowing</t>
  </si>
  <si>
    <t>Debt Disclosure [Abstract]</t>
  </si>
  <si>
    <t xml:space="preserve">Note
8 – Borrowing
June 30, 2017 Term Int. Rate/Year
Cathay United Bank $ 43,092 Jun.
19, 2017 to Nov. 18, 2017 3.11 %
Long term debt: amount payable within 1 year
First Commercial Bank Ltd. 41,996 Jul. 1, 2017 to Jun. 30, 2018 5.07 %
Taiwan Business Bank Ltd. 53,152 Jun. 26, 2017 to Jun. 25, 2018 3.60 %
Bank of Panshin 88,612 Jun. 9, 2017 to Jun. 8, 2018 3.75 %
Sunny Bank Ltd. 67,453 Jun. 22, 2017 to Jan. 21, 2018 3.49 %
Sunny Bank Ltd. 208,609 Jun.
6, 2017 to Jun.
5, 2018 3.49 %
Total: $ 502,914
December 31, 2016 Term Int. Rate/Year
Cathay United Bank $ 59,791 Dec.
19, 2016 to Nov. 18, 2017 3.11 %
Long term debt:
amount payable within 1 year
First Commercial Bank Ltd. 45,047 Dec.
31, 2016 to 5.07 %
Taiwan Business Bank Ltd. 56,260 Dec.
26, 2016 to 3.60 %
Bank of Panshin 45,829 Dec.
11, 2016 to Dec. 10, 2017 3.67 %
Sunny Bank Ltd. 107,309 Dec.
22, 2016 to Dec. 21, 2017 3.49 %
Sunny Bank Ltd. 112,932 Dec.
6, 2016 to Dec. 5, 2017 3.49 %
Total $ 427,168 The
long term debt should be repaid as equal principal by month. The long term debt -the term less than 1 year represented the amount
should be repaid within 1 year. </t>
  </si>
  <si>
    <t>Related Party Transactions</t>
  </si>
  <si>
    <t>Related Party Transactions [Abstract]</t>
  </si>
  <si>
    <t>NOTE
9 – Related Party Transactions The
total amount advance from related parties consisted of the advance from shareholders for the investment, working capital and the
expense. The balance was $15,504(Restated) and $268,141 as of June 30, 2017 and December 31, 2016, respectively.</t>
  </si>
  <si>
    <t>Long Term Debt</t>
  </si>
  <si>
    <t xml:space="preserve">NOTE
10 – Long Term Debt
June 30, 2017 Term Int. Rate/Year
Taiwan Business Bank Ltd. $ 119,592 Jun. 26, 2018 to Sep. 25, 2020 3.60 %
Bank of Panshin 169,840 Jun. 9, 2018 to May 8, 2020 3.67 %
Sunny Bank Ltd. 34,768 Jun. 6, 2018 to Aug. 5, 2019 3.49 %
First Commercial Bank Ltd. 104,989 Jul. 1, 2018 to Jan. 30, 2021 5.07 %
Total $ 429,189
December 31, 2016 Term Int. Rate/Year
Taiwan Business Bank Ltd. $ 129,620 Dec. 26, 2017 to Sep. 25, 2020 3.60 %
Sunny Bank Ltd. 8,507 Dec. 22, 2017 to Jan. 21, 2018 3.49 %
Bank of Panshin 21,107 Dec. 11, 2017 to Jun. 10, 2018 3.67 %
Sunny Bank Ltd. 164,023 Dec.
6, 2017 to 3.49 %
First Commercial Bank Ltd. 110,200 Dec. 31, 2017 to Jan. 30, 2021 5.07 %
Total $ 433,457 </t>
  </si>
  <si>
    <t>Taxes Payable and Income Taxes</t>
  </si>
  <si>
    <t>Income Tax Disclosure [Abstract]</t>
  </si>
  <si>
    <t xml:space="preserve">NOTE
11 – Taxes Payable
June 30, 2017 December 31, 2016
(Restated)
Income tax payable $ 60,884 $ 3,204
Value added tax payable — 213
Total: $ 60,884 $ 3,417 NOTE
12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he operating
subsidiary is organized and located in the Taiwan and does not conduct any business in the United States. Taxation on profits
earned in the Taiwan has been calculated on the estimated assessable profits for the year at the rates of taxation prevailing
in the Taiwan where the Company operates after taking into account the benefits from any special tax credits or “tax holidays”
allowed in the county of operations. In
accordance with the relevant tax laws in the Taiwan, the Company statutory rate were 17% and 17% for the six months ended June
30, 2017 and 2016, respectively. The
components of the income tax expense are as follows:
The six months ended June 30, 2017 (Restated) The six months ended June 30, 2016
Current provision $ 59,761 $ —
Deferred provision — —
Total: $ 59,761 $ — </t>
  </si>
  <si>
    <t>Common Stock</t>
  </si>
  <si>
    <t>Stockholders' Equity Note [Abstract]</t>
  </si>
  <si>
    <t>NOTE
13 – Common Stock On
April 7, 2014, the shareholder, Chu Li An contributed $165,500 capital to the Company. On
June 30, 2015, the Company made a reverse split of its common stock at the rate of 1 for 1500. On
July 10, 2015, the Company issued 50,000,000 shares with a par value of $0.001 per share for cash. The cash was finally offset
with debt cancel due to shareholder. On
July 10, 2015, the Company issued 800,000 shares with a par value of $0.001 per share in exchange for consulting services. On
August 6, 2015, the Company issued 5,000,000 shares with a par value of $0.001 per share and 2,500,000 shares with a par value
of $0.01 per share for cash. The cash was finally offset with debt cancel due to shareholder. On
April 4, 2016, the Company issued 5,000 shares to two investors with a par value of $4.00 per share for cash. On
May 10, 2016, the Company issued 3,333 shares to director Chu Li An, in exchange for cancellation of debt. On
May 10, 2016, the Company issued 2,000 shares to an investor with a par value of $4.00 per share for cash. On
May 10, 2016, the Company issued 3,000 shares to an investor with a par value of $5.00 per share for cash. On
May 10, 2016, the Company issued 21,000 shares to an investor with a par value of $4.76 per share for cash. On
June 28, 2016, the Company issued 1,250 shares to an investor with a par value of $2.40 per share for cash. On
July 12, 2016, the Company issued 500,000 shares to a Xinyahang Electronics Co. Ltd. Taiwan, as part of the payment for technology
transfer and purchase of DMS platform technology. On
July 12, 2016, the Company issued total 1600 shares to six investors with a par value of $10.00 per share for cash. On
July 12, 2016, the Company issued 700 shares to an investor with a par value of $12.00 per share for cash. On
July 15, 2016, the Company issued 2,000 shares to consultant Kuo, Yu-chieh to offset for consulting fees payable, no cash payment
received. On
August 8, 2016, the Company issued 200 shares to an investor with a par value of $14.00 per share for cash. On
September 6, 2016, the Company issued 2400 shares to an investor with a par value of $14.00 per share for cash. On
October 31, 2016, the Company issued 400 shares to three investors with a par value of $14.00 per share for Cash. The
Company’s capitalization is 394,500,000 common shares with a par value of $0.001 per share. There are a total of 58,985,937
common shares issued and outstanding at June 30, 2017 and December 31, 2016. No preferred shares have been authorized or issued.</t>
  </si>
  <si>
    <t>Foreign Operations</t>
  </si>
  <si>
    <t>Foreign Currency [Abstract]</t>
  </si>
  <si>
    <t>NOTE
14 – Foreign Operations Operations Substantially
all of the Company’s operations are carried out and all of its assets are located in the Taiwan. Accordingly, the Company’s
business, financial condition and results of operations may be influenced by the political, economic and legal environments in
the Taiwan. The Company’s business may be influenced by changes in governmental policies with respect to laws and regulations,
monetary policies, anti-inflationary measures, currency fluctuation and remittances and methods of taxation, among other things. Dividends
and Reserves Under
the laws of the Taiwan, net income after taxation can only be distributed as dividends after appropriation has been made for the
following: (i) cumulative prior years’ losses, if any; (ii) allocations to the “Statutory Surplus Reserve” of
at least 10% of net income after tax, as determined under Taiwan accounting rules and regulations, until the fund amounts to 50%
of the Company’s registered capital; (iii) allocations of 5-10% of income after tax, as determined under Taiwan accounting
rules and regulations, to the Company’s “Statutory Common Welfare Fund”, which is established for the purpose
of providing employee facilities and other collective benefits to employees in PRC; and (iv) allocations to any discretionary
surplus reserve, if approved by stockholders. As
of June 30, 2017, the Company had no Statutory Surplus Reserve and the Statutory Common Welfare Fund established and segregated
in retained earnings.</t>
  </si>
  <si>
    <t>Commitment and Contingencies</t>
  </si>
  <si>
    <t>Commitments and Contingencies Disclosure [Abstract]</t>
  </si>
  <si>
    <t>NOTE
15 - Commitment and Contingencies The
Company had bank loans. Based on the contract agreement, the future minimum repayments required for the coming years are as follows:
Periods ending June 30,
2018 $ 502,914
2019 218,528
2020 176,375
2021 34,286
Total: $ 932,103 The
Company did not have other significant capital commitments or significant guarantees as of June 30, 2017.</t>
  </si>
  <si>
    <t>Subsequent Events</t>
  </si>
  <si>
    <t>Subsequent Events [Abstract]</t>
  </si>
  <si>
    <t>NOTE
16 – Subsequent Events The
company is under negotiations with Nanjing City, China government to provide the government with securities management hardware
and all related software and other management services. The initial orders shall be for 300,000 units, and could add up to 10,000,000
units for long-term. We
have also initiated our new mobile UBI apps and its field testing has begun. So far, the testing is progressing very positively,
generating the quality of accelerometer data needed for accurate scoring. We have also begun establishing connections with various
insurance companies, vehicle fleet companies, and motorists for further testing and introduction of our new mobile UBI apps. Effective
July 17, 2017, the Board of Directors (the “Board”) of the Company appointed Mr. Ong Tee Keat as Chairman of the Board
of Directors. The
Company has evaluated the existence of significant events subsequent to the balance sheet date through the date the financial
statements were issued and has determined that there were no other subsequent events or transactions which would require recognition
or disclosure in the financial statements.</t>
  </si>
  <si>
    <t>Restatement</t>
  </si>
  <si>
    <t xml:space="preserve">NOTE
17 – Restatement The
management of the Company has concluded that the consolidated financial statements as of June 30, 2017 and for the three and six
months ended June 30, 2017 should be restated. The conclusion was reached by management because they determined that certain
revenues were not recognized correctly in the three and six months ended June 30, 2017, certain transactions occurred during the
month ended March 31, 2017 were omitted and certain expenses were not recorded correctly for the three months ended June 30, 2017. In
January 2017, the Company entered into a license and distribution agreement with Wealthy Link Technology Corporation (“Wealthy
Link”) to authorize Wealthy Link to distribute and license the Company’s products. In the three months ended March
31, 2017, the Company recorded revenue of $3.5 million as per invoices issued, not services performed. The
following table summarizes the effect of the restatement on items in the consolidated financial statements as of June 30, 2017
and for the three and six months ended June 30, 2017:
As of June 30, 2017
As Previously Reported Adjustments As Restated
Consolidated Balance Sheet amounts
Cash $ 96,823 $ 127,340 $ 224,163
Accounts receivable, net 4,607,182 (2,791,935 ) 1,815,247
Other current assets 469,365 (467,261 ) 2,104
Property, plant and equipment, net 8,216 1,716 9,932
Accounts payable 1,430,329 (508,237 ) 922,092
Due to related parties 135,261 (119,757 ) 15,504
Taxes payable 16,806 44,078 60,884
Accrued expenses and other current liabilities — 21,560 21,560
Accumulated deficit 2,040,887 (2,755,167 ) (714,280 )
Accumulated other comprehensive income 549,932 187,383 737,315
Consolidated Statements of Comprehensive Income (Loss) amounts
As
Previously Reported Adjustment As
Restated As
Previously Reported Adjustment As
Restated
Three
Months Ended June 30, 2017 Six
Months Ended June 30, 2017
Revenue 1,221,013 (88,507 ) 1,132,506 5,043,278 (3,076,285 ) 1,966,993
Cost of revenue 1,160,265 (285,840 ) 874,425 1,791,038 (376,410 ) 1,414,628
Gross profit 60,748 197,333 258,081 3,252,240 (2,699,875 ) 552,365
Total operating expenses 115,691 17,453 133,144 235,609 (4,167 ) 231,442
Total other income (expense) (8,185 ) (144 ) (8,329 ) (15,511 ) 303 (15,208 )
Income (Loss) before income tax (63,128 ) 179,736 116,608 3,001,120 (2,695,405 ) 305,715
Income tax provision — 24,743 24,743 — 59,761 59,761
Net income (loss) (63,128 ) 154,993 91,865 3,001,120 (2,755,166 ) 245,954
Comprehensive income (loss) (129,535 ) 229,310 99,775 2,860,548 (2,567,783 ) 292,765
Consolidated Statements of Cash flows amounts
Net cash provided by (used in) operating activities 72,663 124,578 197,241
Net cash provided by (used in) investing activities (28,299 ) 27,664 (635 )
Net cash used in financing activities (61,402 ) (182,932 ) (244,334 )
Effect of exchange rate changes on cash (140,572 ) 158,031 17,459
Net change in cash (157,610 ) 127,341 (30,269 ) </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t>
  </si>
  <si>
    <t>Segment Information</t>
  </si>
  <si>
    <t>Segment
Information ASC
280 requires companies to report information about operating segment in interim and annual financial statements. It also requires
segment disclosures about products and services geographic and major customers. The Company has determined that it does not have
any separately reportable operating segments.</t>
  </si>
  <si>
    <t>Accounts Receivable and Allowance for Doubtful Accounts</t>
  </si>
  <si>
    <t>Accounts
Receivable and Allowance for Doubtful Accounts 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 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 Pursuant to paragraph 310-10-50-2 of the FASB Accounting Standards Codification
account balances are charged off against the allowance after all means of collection have been exhausted and the potential for
recovery is considered remote. The Company has adopted paragraph 310-10-50-6 of the FASB Accounting Standards Codification and
determine when receivables are past due or delinquent based on how recently payments have been received.</t>
  </si>
  <si>
    <t>Inventories The
Company values inventories, consisting of raw materials, packaging material and finished goods, at the lower of cost or net realizable
value. Cost is determined on the first-in and first-out (“FIFO”) method for raw materials and packaging materials
and the weighted average cost method for finished goods. The Company reduces inventories for the diminution of value, resulting
from product obsolescence, damage or other issues affecting marketability, equal to the difference between the cost of the inventory
and its estimated net realizable value. Factors utilized in the determination of estimated net realizable value include (i) current
sales data and historical return rates, (ii) estimates of future demand, (iii) competitive pricing pressures, (iv) new product
introductions, (v) product expiration dates, and (vi) component and packaging obsolescence. The
Company evaluates its current level of inventories considering historical sales and other factors and, based on this evaluation,
classify inventory markdowns in the income statement as a component of cost of goods sold pursuant to Paragraph 420-10-S99 of
the FASB Accounting Standards Codification to adjust inventories to net realizable value. These markdowns are estimates, which
could vary significantly from actual requirements if future economic conditions, customer demand or competition differ from expectations.
Other significant estimates include the allocation of variable and fixed production overheads. While variable production overheads
are allocated to each unit of production on the basis of actual use of production facilities, the allocation of fixed production
overhead to the costs of conversion is based on the normal capacity of the Company’s production facilities, and recognizes
abnormal idle facility expenses as current period charges. Certain costs, including categories of indirect materials, indirect
labor and other indirect manufacturing costs which are included in the overhead pools are estimated. The management of the Company
determines its normal capacity based upon the amount of operating hours of the manufacturing machinery and equipment in a reporting
period.</t>
  </si>
  <si>
    <t>Revenue Recognition</t>
  </si>
  <si>
    <t>Revenue
Recognition The
Company’s revenue recognition policies are in compliance with ASC 605 (Originally issued as Staff Accounting Bulletin (SAB)
104).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 Discounts
provided to customers by the Company at the time of sale are recognized as a reduction in sales as the products are sold. Sales
taxes are not recorded as a component of sales. The
Company derives its revenues from sales contracts with customers with revenues being generated upon the shipment of merchandise.
Persuasive evidence of an arrangement is demonstrated via sales invoice or contract; product delivery is evidenced by warehouse
shipping log as well as a signed acknowledgement of receipt from the customers or a signed bill of lading from the third party
trucking company and title transfers upon shipment, based on free on board (“FOB”) warehouse terms; the sales price
to the customer is fixed upon acceptance of the signed purchase order or contract and there is no separate sales rebate, discount,
or volume incentive. When the Company recognizes revenue, no provisions are made for returns because, historically, there have
been very few sales returns and adjustments that have impacted the ultimate collection of revenues. The
Company markets and distributes electronic products and general cargo for automobile use and follows Section 605-45-45 (formerly
EITF 99-19) (“ASC Section 605-45-45”) of the FASB Accounting Standards Codification for revenue recognition to report
revenue gross as a principal for its sales since the Company (1) acts as principal in the transaction, (2) takes title to the
products, (3) has risks and rewards of ownership, such as the risk of loss for collection, delivery, or returns, and (4) does
not act as an agent or broker (including performing services, in substance, as an agent or broker) with compensation on a commission
or fee basis on its sales. The management of the Company determined that the Company should report revenue based on the gross
amount billed to a customer when considering each of the following eight (8) indicators of gross revenue reporting listed in ASC
Paragraph 605-45-45-4 through 605-45-45-14 as specified (1) The entity is the primary obligor in the arrangement — The Company
signs a product sales agreement with its customer and represents in writing that the Company is responsible for fulfillment, including
the acceptability of the product(s) or service(s) ordered or purchased by the customer; (2) The entity has general inventory risk
(before customer order is placed or upon customer return); (3) The entity has latitude in establishing price — The Company
has reasonable latitude, within economic constraints, to establish the exchange price with a customer for the product or service;
(4) The entity changes the product or performs part of the service— The Company developed a method for blending the raw
materials in its manufacturing process, through its proprietary technology, catalysts can be mixed with fuel and alcohols to become
a finished product to be sold after pumping and piping; (5) The entity has discretion in supplier selection — The Company
has multiple suppliers for the products ordered by a customer and discretion to select the supplier that will provide the product(s)
or service(s) ordered by a customer; (6) The entity is involved in the determination of product or service specifications —
The Company determines the nature, type, characteristics, or specifications of the product(s) or service(s) ordered by the customer;
(7) The entity has physical loss inventory risk of purchased inventories after customer order; and (8) The entity has credit risk
— The Company is responsible for collecting the sales price from its customer but must pay the amount owed to its supplier
after the supplier performs, regardless of whether the sales price is fully collected. Net
sales of products represent the invoiced value of goods, net of value added taxes (“VAT”). The Company is subject
to VAT which is levied on all of the Company’s products at the rate of 5% on the invoiced value of sales. Sales or Output
VAT is borne by customers in addition to the invoiced value of sales and Purchase or Input VAT is borne by the Company in addition
to the invoiced value of purchases to the extent not refunded for export sales.</t>
  </si>
  <si>
    <t>Fair Value of Financial Instruments</t>
  </si>
  <si>
    <t>Fair
Value of Financial Instruments The
fair values of the Company’s accrued expenses and other current liabilities approximate their carrying values due to the
relatively short maturities of these instruments. The carrying value of the Company’s short and long term debt approximates
fair value based on management’s best estimate of the interest rates that would be available for similar debt obligations
having similar terms at the balance sheet date.</t>
  </si>
  <si>
    <t>Impairment of Long-Lived Assets</t>
  </si>
  <si>
    <t>Impairment
of Long-Lived Assets The
Company accounts for the impairment and disposition of long-lived assets in accordance with ASC 360, Property, Plant and Equipment.
The Company periodically evaluates long-lived assets for impairment whenever events or changes in circumstances indicate that
the carrying value of an asset may not be recoverable. If the estimated future cash flows (undiscounted and without interest charges)
from the use of an asset were less than the carrying value, a write-down would be recorded to reduce the related asset to its
estimated fair value. The
assumptions used by management in determining the future cash flows are critical. In the event these expected cash flows are not
realized, future impairment losses may be recorded.</t>
  </si>
  <si>
    <t>Income Taxes</t>
  </si>
  <si>
    <t>Income
Taxes The
Company accounts for income taxes in accordance with ASC 740, Income Taxes, which requires that the Company recognize deferred
tax liabilities and assets based on the differences between the financial statement carrying amounts and the tax basis of assets
and liabilities, using enacted tax rates in effect in the years the differences are expected to reverse. Deferred income tax benefit
(expense) results from the change in net deferred tax assets or deferred tax liabilities. A valuation allowance is recorded when,
in the opinion of management, it is more likely than not that some or all of any deferred tax assets will not be realized. The
Company adopted ASC 740-10-25, Income Taxes- Overall-Recognition, on January 1, 2007, which provides criteria for the recognition,
measurement, presentation and disclosure of uncertain tax position.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ultimate resolution. The Company
did not recognize any additional liabilities for uncertain tax positions as a result of the implementation of ASC 740-10-25.</t>
  </si>
  <si>
    <t>Net Income (Loss) per Share</t>
  </si>
  <si>
    <t>Net
Income (Loss) per Share The
Company calculates its basic and diluted earnings per share in accordance with ASC 260. Basic earnings per share are calculated
by dividing net income by the weighted average number of common shares outstanding for the period. Diluted earnings per share
are calculated by adjusting the weighted average outstanding shares to assume conversion of all potentially dilutive warrants
and options and convertible securities.</t>
  </si>
  <si>
    <t>Translation Adjustment</t>
  </si>
  <si>
    <t xml:space="preserve">Translation
Adjustment The
Company’s financial statements are presented in the U.S. dollar ($), which is the Company’s reporting and functional
currency. The functional currency of the Company’s subsidiaries is TWD. Transactions in foreign currencies are initially
recorded at the functional currency rate prevailing at the date of transaction. Any differences between the initially recorded
amount and the settlement amount are recorded as a gain or loss on foreign currency transaction in the consolidated statements
of comprehensive income. Monetary assets and liabilities denominated in foreign currency are translated at the functional currency
rate of exchange prevailing at the balance sheet date. Any differences are taken to profit or loss as a gain or loss on foreign
currency translation in the statements of comprehensive income. In
accordance with ASC 830, Foreign Currency Matter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TWD into U.S. dollar are recorded in stockholders’
equity as part of accumulated other comprehensive income. The exchange rates used for the financial statements in accordance with
ASC 830, Foreign Currency Matters, are as follows:
Average
Rate for the six months ended on: June
30, 2017 June
30, 2016
Taiwan
dollar (TWD) 1 1
United
States dollar ($) 0.0326 0.0308
Exchange
Rate at June
30, 2017 June
30, 2016
Taiwan
dollar (TWD) 1 1
United
States dollar ($) 0.0332 0.0310 </t>
  </si>
  <si>
    <t>Comprehensive Income (Loss)</t>
  </si>
  <si>
    <t>Comprehensive
Income (Loss) Comprehensive
income (loss) includes accumulated foreign currency translation gains and losses with respect to the spun-off entities and the
operating entity in Taiwan.</t>
  </si>
  <si>
    <t>Recently Issued Accounting Pronouncements</t>
  </si>
  <si>
    <t>Recently
Issued Accounting Pronouncements Management
does not believe that any recently issued, but not yet effective accounting pronouncements, when adopted, will have a material
effect on the accompanying financial statements.</t>
  </si>
  <si>
    <t>Summary of Significant Accounting Policies (Tables)</t>
  </si>
  <si>
    <t>Exchange rates used for financial statements</t>
  </si>
  <si>
    <t>Average
Rate for the six months ended on: June
30, 2017 June
30, 2016
Taiwan
dollar (TWD) 1 1
United
States dollar ($) 0.0326 0.0308
Exchange
Rate at June
30, 2017 June
30, 2016
Taiwan
dollar (TWD) 1 1
United
States dollar ($) 0.0332 0.0310</t>
  </si>
  <si>
    <t>Accounts Receivable (Tables)</t>
  </si>
  <si>
    <t>Accounts receivable</t>
  </si>
  <si>
    <t xml:space="preserve">June 30, 2017 (Restated) December 31, 2016
Accounts receivable $ 1,909,182 $ 1,418,999
Allowance for doubtful accounts 93,935 87,590
Total: $ 1,815,247 $ 1,331,409 </t>
  </si>
  <si>
    <t>Intangible Assets (Tables)</t>
  </si>
  <si>
    <t>Intangible assets, stated at cost, less accumulated depreciation</t>
  </si>
  <si>
    <t xml:space="preserve">June 30, 2017 December 31, 2016
Intangible assets $ 181,968 $ 178,348
Less: Accumulated amortization (58,001 ) (32,206 )
Total: $ 123,967 $ 146,142 </t>
  </si>
  <si>
    <t>Property, Plant and Equipment (Tables)</t>
  </si>
  <si>
    <t>Property, plant and equipment, stated at cost, less accumulated depreciation</t>
  </si>
  <si>
    <t xml:space="preserve">June 30, 2017 (Restated) December 31, 2016
Office equipments $ 11,411 $ 9,435
Less: Accumulated depreciation 1,479 545
Total: $ 9,932 $ 8,890 </t>
  </si>
  <si>
    <t>Other Assets (Tables)</t>
  </si>
  <si>
    <t xml:space="preserve">June 30, 2017 December 31, 2016
Rent deposit $ 15,453 $ 14,412
Total: $ 15,453 $ 14,412 </t>
  </si>
  <si>
    <t>Borrowing (Tables)</t>
  </si>
  <si>
    <t xml:space="preserve">June 30, 2017 Term Int. Rate/Year
Cathay United Bank $ 43,092 Jun.
19, 2017 to Nov. 18, 2017 3.11 %
Long term debt: amount payable within 1 year
First Commercial Bank Ltd. 41,996 Jul. 1, 2017 to Jun. 30, 2018 5.07 %
Taiwan Business Bank Ltd. 53,152 Jun. 26, 2017 to Jun. 25, 2018 3.60 %
Bank of Panshin 88,612 Jun. 9, 2017 to Jun. 8, 2018 3.75 %
Sunny Bank Ltd. 67,453 Jun. 22, 2017 to Jan. 21, 2018 3.49 %
Sunny Bank Ltd. 208,609 Jun.
6, 2017 to Jun.
5, 2018 3.49 %
Total: $ 502,914
December 31, 2016 Term Int. Rate/Year
Cathay United Bank $ 59,791 Dec.
19, 2016 to Nov. 18, 2017 3.11 %
Long term debt:
amount payable within 1 year
First Commercial Bank Ltd. 45,047 Dec.
31, 2016 to 5.07 %
Taiwan Business Bank Ltd. 56,260 Dec.
26, 2016 to 3.60 %
Bank of Panshin 45,829 Dec.
11, 2016 to Dec. 10, 2017 3.67 %
Sunny Bank Ltd. 107,309 Dec.
22, 2016 to Dec. 21, 2017 3.49 %
Sunny Bank Ltd. 112,932 Dec.
6, 2016 to Dec. 5, 2017 3.49 %
Total $ 427,168 </t>
  </si>
  <si>
    <t>Long Term Debt (Tables)</t>
  </si>
  <si>
    <t xml:space="preserve"> June 30, 2017 Term Int. Rate/Year
Taiwan Business Bank Ltd. $ 119,592 Jun. 26, 2018 to Sep. 25, 2020 3.60 %
Bank of Panshin 169,840 Jun. 9, 2018 to May 8, 2020 3.67 %
Sunny Bank Ltd. 34,768 Jun. 6, 2018 to Aug. 5, 2019 3.49 %
First Commercial Bank Ltd. 104,989 Jul. 1, 2018 to Jan. 30, 2021 5.07 %
Total $ 429,189
December 31, 2016 Term Int. Rate/Year
Taiwan Business Bank Ltd. $ 129,620 Dec. 26, 2017 to Sep. 25, 2020 3.60 %
Sunny Bank Ltd. 8,507 Dec. 22, 2017 to Jan. 21, 2018 3.49 %
Bank of Panshin 21,107 Dec. 11, 2017 to Jun. 10, 2018 3.67 %
Sunny Bank Ltd. 164,023 Dec.
6, 2017 to 3.49 %
First Commercial Bank Ltd. 110,200 Dec. 31, 2017 to Jan. 30, 2021 5.07 %
Total $ 433,457 </t>
  </si>
  <si>
    <t>Taxes Payable and Income Taxes (Tables)</t>
  </si>
  <si>
    <t xml:space="preserve">June 30, 2017 December 31, 2016
(Restated)
Income tax payable $ 60,884 $ 3,204
Value added tax payable — 213
Total: $ 60,884 $ 3,417 </t>
  </si>
  <si>
    <t>Components of income tax (benefit) expense</t>
  </si>
  <si>
    <t xml:space="preserve">The six months ended June 30, 2017 (Restated) The six months ended June 30, 2016
Current provision $ 59,761 $ —
Deferred provision — —
Total: $ 59,761 $ — </t>
  </si>
  <si>
    <t>Commitment and Contingencies (Tables)</t>
  </si>
  <si>
    <t>Future minimum repayments on bank loans</t>
  </si>
  <si>
    <t xml:space="preserve">Periods ending June 30,
2018 $ 502,914
2019 218,528
2020 176,375
2021 34,286
Total: $ 932,103 </t>
  </si>
  <si>
    <t>Restatement (Tables)</t>
  </si>
  <si>
    <t>Restatement on items in consolidated financial statements</t>
  </si>
  <si>
    <t xml:space="preserve">As of June 30, 2017
As Previously Reported Adjustments As Restated
Consolidated Balance Sheet amounts
Cash $ 96,823 $ 127,340 $ 224,163
Accounts receivable, net 4,607,182 (2,791,935 ) 1,815,247
Other current assets 469,365 (467,261 ) 2,104
Property, plant and equipment, net 8,216 1,716 9,932
Accounts payable 1,430,329 (508,237 ) 922,092
Due to related parties 135,261 (119,757 ) 15,504
Taxes payable 16,806 44,078 60,884
Accrued expenses and other current liabilities — 21,560 21,560
Accumulated deficit 2,040,887 (2,755,167 ) (714,280 )
Accumulated other comprehensive income 549,932 187,383 737,315
Consolidated Statements of Comprehensive Income (Loss) amounts
As
Previously Reported Adjustment As
Restated As
Previously Reported Adjustment As
Restated
Three
Months Ended June 30, 2017 Six
Months Ended June 30, 2017
Revenue 1,221,013 (88,507 ) 1,132,506 5,043,278 (3,076,285 ) 1,966,993
Cost of revenue 1,160,265 (285,840 ) 874,425 1,791,038 (376,410 ) 1,414,628
Gross profit 60,748 197,333 258,081 3,252,240 (2,699,875 ) 552,365
Total operating expenses 115,691 17,453 133,144 235,609 (4,167 ) 231,442
Total other income (expense) (8,185 ) (144 ) (8,329 ) (15,511 ) 303 (15,208 )
Income (Loss) before income tax (63,128 ) 179,736 116,608 3,001,120 (2,695,405 ) 305,715
Income tax provision — 24,743 24,743 — 59,761 59,761
Net income (loss) (63,128 ) 154,993 91,865 3,001,120 (2,755,166 ) 245,954
Comprehensive income (loss) (129,535 ) 229,310 99,775 2,860,548 (2,567,783 ) 292,765
Consolidated Statements of Cash flows amounts
Net cash provided by (used in) operating activities 72,663 124,578 197,241
Net cash provided by (used in) investing activities (28,299 ) 27,664 (635 )
Net cash used in financing activities (61,402 ) (182,932 ) (244,334 )
Effect of exchange rate changes on cash (140,572 ) 158,031 17,459
Net change in cash (157,610 ) 127,341 (30,269 ) </t>
  </si>
  <si>
    <t>Organization and Basis of Presentation (Details Narrative) - USD ($)</t>
  </si>
  <si>
    <t>Nov. 18, 2013</t>
  </si>
  <si>
    <t>Oct. 31, 2013</t>
  </si>
  <si>
    <t>Dec. 31, 2013</t>
  </si>
  <si>
    <t>Nov. 01, 2013</t>
  </si>
  <si>
    <t>Cancellation of debt</t>
  </si>
  <si>
    <t>Loan agreement with director, initial amount and promissory note amount</t>
  </si>
  <si>
    <t>Loan agreement with director, future maximum amount</t>
  </si>
  <si>
    <t>Loan agreement with director, promissory note interest rate</t>
  </si>
  <si>
    <t>6.00%</t>
  </si>
  <si>
    <t>Shares issued pursuant to debt cancellation agreement with director</t>
  </si>
  <si>
    <t>Acquired from former director</t>
  </si>
  <si>
    <t>Shares acquired by director</t>
  </si>
  <si>
    <t>Acquired from Chairman</t>
  </si>
  <si>
    <t>Debt cancellation agreement with director</t>
  </si>
  <si>
    <t>Summary of Significant Accounting Policies - Exchange rates used for interim financial statements (Details)</t>
  </si>
  <si>
    <t>One Taiwan dollar (TWD) to United States dollar ($) exchange rate</t>
  </si>
  <si>
    <t>Average Rate for the year</t>
  </si>
  <si>
    <t>Accounts Receivable - Accounts receivable (Details) - USD ($)</t>
  </si>
  <si>
    <t>Accounts receivable, gross</t>
  </si>
  <si>
    <t>Allowance for doubtful accounts</t>
  </si>
  <si>
    <t>Intangible Assets - Intangible assets, stated at cost, less accumulated depreciation (Details) - USD ($)</t>
  </si>
  <si>
    <t>Intangible assets</t>
  </si>
  <si>
    <t>Less: Accumulated amortization</t>
  </si>
  <si>
    <t>Total</t>
  </si>
  <si>
    <t>Intangible Assets (Details Narrative) - USD ($)</t>
  </si>
  <si>
    <t>Jul. 12, 2016</t>
  </si>
  <si>
    <t>Purchase of DMS technology</t>
  </si>
  <si>
    <t>Company stock issued as part of purchase of DMS technology, shares</t>
  </si>
  <si>
    <t>Cost of design service for DMS system</t>
  </si>
  <si>
    <t>Amortization expense</t>
  </si>
  <si>
    <t>Property, Plant and Equipment - Property, plant and equipment, stated at cost, less accumulated depreciation (Details) - USD ($)</t>
  </si>
  <si>
    <t>Office equipment</t>
  </si>
  <si>
    <t>Less: Accumulated depreciation</t>
  </si>
  <si>
    <t>Property, Plant and Equipment (Details Narrative) - USD ($)</t>
  </si>
  <si>
    <t>Property Plant And Equipment</t>
  </si>
  <si>
    <t>Depreciation expense</t>
  </si>
  <si>
    <t>Other Assets - Other assets (Details) - USD ($)</t>
  </si>
  <si>
    <t>Rent deposit</t>
  </si>
  <si>
    <t>Borrowing - Borrowing (Details) - USD ($)</t>
  </si>
  <si>
    <t>12 Months Ended</t>
  </si>
  <si>
    <t>Cathay United Bank</t>
  </si>
  <si>
    <t>Term, start</t>
  </si>
  <si>
    <t>Jun. 19,
		2017</t>
  </si>
  <si>
    <t>Dec. 19,
		2016</t>
  </si>
  <si>
    <t>Term, end</t>
  </si>
  <si>
    <t>Nov. 18,
		2017</t>
  </si>
  <si>
    <t>Int. Rate/Year</t>
  </si>
  <si>
    <t>3.11%</t>
  </si>
  <si>
    <t>First Commercial Bank Ltd.</t>
  </si>
  <si>
    <t>Jul. 1,
		2017</t>
  </si>
  <si>
    <t>Dec. 31,
		2116</t>
  </si>
  <si>
    <t>Jun. 30,
		2018</t>
  </si>
  <si>
    <t>Dec. 30,
		2017</t>
  </si>
  <si>
    <t>5.07%</t>
  </si>
  <si>
    <t>Taiwan Business Bank Ltd.</t>
  </si>
  <si>
    <t>Jun. 26,
		2017</t>
  </si>
  <si>
    <t>Dec. 26,
		2016</t>
  </si>
  <si>
    <t>Jun. 25,
		2018</t>
  </si>
  <si>
    <t>Dec. 25,
		2017</t>
  </si>
  <si>
    <t>3.60%</t>
  </si>
  <si>
    <t>Bank of Panshin</t>
  </si>
  <si>
    <t>Jun. 9,
		2017</t>
  </si>
  <si>
    <t>Dec. 11,
		2016</t>
  </si>
  <si>
    <t>Jun. 8,
		2018</t>
  </si>
  <si>
    <t>Dec. 10,
		2017</t>
  </si>
  <si>
    <t>3.75%</t>
  </si>
  <si>
    <t>3.67%</t>
  </si>
  <si>
    <t>Sunny Bank Ltd.</t>
  </si>
  <si>
    <t>Jun. 22,
		2017</t>
  </si>
  <si>
    <t>Dec. 22,
		2016</t>
  </si>
  <si>
    <t>Jan. 21,
		2018</t>
  </si>
  <si>
    <t>Dec. 21,
		2017</t>
  </si>
  <si>
    <t>3.49%</t>
  </si>
  <si>
    <t>Sunny Bank Ltd. (2)</t>
  </si>
  <si>
    <t>Jun. 6,
		2017</t>
  </si>
  <si>
    <t>Dec. 6,
		2016</t>
  </si>
  <si>
    <t>Jun. 5,
		2018</t>
  </si>
  <si>
    <t>Dec. 5,
		2017</t>
  </si>
  <si>
    <t>Related Party Transactions (Details Narrative) - USD ($)</t>
  </si>
  <si>
    <t>Balance of advance from related parties</t>
  </si>
  <si>
    <t>Long Term Debt - Long term debt (Details) - USD ($)</t>
  </si>
  <si>
    <t>Jun. 26,
		2018</t>
  </si>
  <si>
    <t>Dec. 26,
		2017</t>
  </si>
  <si>
    <t>Sep. 25,
		2020</t>
  </si>
  <si>
    <t>Jun. 9,
		2018</t>
  </si>
  <si>
    <t>Dec. 11,
		2017</t>
  </si>
  <si>
    <t>May 8,
		2020</t>
  </si>
  <si>
    <t>Jun. 10,
		2018</t>
  </si>
  <si>
    <t>Jun. 6,
		2018</t>
  </si>
  <si>
    <t>Dec. 22,
		2017</t>
  </si>
  <si>
    <t>Aug. 5,
		2019</t>
  </si>
  <si>
    <t>Jul. 1,
		2018</t>
  </si>
  <si>
    <t>Dec. 31,
		2017</t>
  </si>
  <si>
    <t>Jan. 30,
		2021</t>
  </si>
  <si>
    <t>Dec. 6,
		2017</t>
  </si>
  <si>
    <t>Taxes Payable and Income Taxes - Taxes payable (Details) - USD ($)</t>
  </si>
  <si>
    <t>Income tax payable</t>
  </si>
  <si>
    <t>Value added tax payable</t>
  </si>
  <si>
    <t>Taxes Payable and Income Taxes - Components of income tax (benefit) expense (Details) - USD ($)</t>
  </si>
  <si>
    <t>Current provision</t>
  </si>
  <si>
    <t>Deferred provision</t>
  </si>
  <si>
    <t>Taxes Payable and Income Taxes (Details Narrative)</t>
  </si>
  <si>
    <t>Statutory rate in TaiWan</t>
  </si>
  <si>
    <t>17.00%</t>
  </si>
  <si>
    <t>Common Stock (Details Narrative) - USD ($)</t>
  </si>
  <si>
    <t>Oct. 31, 2016</t>
  </si>
  <si>
    <t>Sep. 06, 2016</t>
  </si>
  <si>
    <t>Aug. 08, 2016</t>
  </si>
  <si>
    <t>Jul. 15, 2016</t>
  </si>
  <si>
    <t>Jun. 28, 2016</t>
  </si>
  <si>
    <t>May 10, 2016</t>
  </si>
  <si>
    <t>Apr. 04, 2016</t>
  </si>
  <si>
    <t>Aug. 06, 2015</t>
  </si>
  <si>
    <t>Jul. 10, 2015</t>
  </si>
  <si>
    <t>Jun. 30, 2015</t>
  </si>
  <si>
    <t>Apr. 07, 2014</t>
  </si>
  <si>
    <t>Capital contribution by shareholder</t>
  </si>
  <si>
    <t>Reverse stock split</t>
  </si>
  <si>
    <t>1 for 1500</t>
  </si>
  <si>
    <t>Shares issued for debt cancellation</t>
  </si>
  <si>
    <t>Debt cancel (1)</t>
  </si>
  <si>
    <t>Consulting services</t>
  </si>
  <si>
    <t>Shares issued in exchange for consulting services</t>
  </si>
  <si>
    <t>Shares issued in exchange for consulting services, price per share</t>
  </si>
  <si>
    <t>$ .01</t>
  </si>
  <si>
    <t>Shares issued in exchange for consulting services, amount</t>
  </si>
  <si>
    <t>Debt cancel (2)</t>
  </si>
  <si>
    <t>Issued to Investors (1)</t>
  </si>
  <si>
    <t>Common stock issued to investors for cash, shares</t>
  </si>
  <si>
    <t>Common stock issued to investors for cash, price per share</t>
  </si>
  <si>
    <t>Issued to Investors (2)</t>
  </si>
  <si>
    <t>Issued to Investors (3)</t>
  </si>
  <si>
    <t>Commitment and Contingencies - Future minimum repayments on bank loans (Details)</t>
  </si>
  <si>
    <t>Jun. 30, 2017USD ($)</t>
  </si>
  <si>
    <t>Restatement - Restatement on items in consolidated financial statements (Details) - USD ($)</t>
  </si>
  <si>
    <t>Dec. 31, 2015</t>
  </si>
  <si>
    <t>Consolidated Balance Sheet amounts</t>
  </si>
  <si>
    <t>Consolidated Statements of Comprehensive Income amounts</t>
  </si>
  <si>
    <t>Income before income tax</t>
  </si>
  <si>
    <t>Comprehensive income</t>
  </si>
  <si>
    <t>Consolidated Statements of Cash flows amounts</t>
  </si>
  <si>
    <t>Net cash used in financing activities</t>
  </si>
  <si>
    <t>Net change in cash</t>
  </si>
  <si>
    <t>As Previously Reported</t>
  </si>
  <si>
    <t>Adjustments</t>
  </si>
</sst>
</file>

<file path=xl/styles.xml><?xml version="1.0" encoding="utf-8"?>
<styleSheet xmlns="http://schemas.openxmlformats.org/spreadsheetml/2006/main">
  <numFmts count="4">
    <numFmt formatCode="_(&quot;$ &quot;#,##0_);_(&quot;$ &quot;(#,##0)" numFmtId="164"/>
    <numFmt formatCode="_(&quot;$ &quot;#,##0.000_);_(&quot;$ &quot;(#,##0.000)" numFmtId="165"/>
    <numFmt formatCode="#,##0.0000_);(#,##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39410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8985937</v>
      </c>
    </row>
    <row r="15" spans="1:2">
      <c r="A15" s="4" t="s">
        <v>23</v>
      </c>
      <c r="B15" s="6" t="s">
        <v>24</v>
      </c>
    </row>
    <row r="16" spans="1:2">
      <c r="A16" s="4" t="s">
        <v>25</v>
      </c>
      <c r="B16" s="5" t="n">
        <v>2017</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9</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9</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9</v>
      </c>
    </row>
    <row r="3" spans="1:2">
      <c r="A3" s="3" t="s">
        <v>121</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9</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9</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9</v>
      </c>
    </row>
    <row r="3" spans="1:2">
      <c r="A3" s="3" t="s">
        <v>137</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9</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9</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9</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9</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24163</v>
      </c>
      <c r="C3" s="7" t="n">
        <v>254432</v>
      </c>
    </row>
    <row r="4" spans="1:3">
      <c r="A4" s="4" t="s">
        <v>33</v>
      </c>
      <c r="B4" s="5" t="n">
        <v>431916</v>
      </c>
      <c r="C4" s="5" t="n">
        <v>403617</v>
      </c>
    </row>
    <row r="5" spans="1:3">
      <c r="A5" s="4" t="s">
        <v>34</v>
      </c>
      <c r="B5" s="5" t="n">
        <v>1815247</v>
      </c>
      <c r="C5" s="5" t="n">
        <v>1331409</v>
      </c>
    </row>
    <row r="6" spans="1:3">
      <c r="A6" s="4" t="s">
        <v>35</v>
      </c>
      <c r="B6" s="5" t="n">
        <v>5329</v>
      </c>
      <c r="C6" s="5" t="n">
        <v>81058</v>
      </c>
    </row>
    <row r="7" spans="1:3">
      <c r="A7" s="4" t="s">
        <v>36</v>
      </c>
      <c r="B7" s="5" t="n">
        <v>2104</v>
      </c>
      <c r="C7" s="5" t="n">
        <v>1031</v>
      </c>
    </row>
    <row r="8" spans="1:3">
      <c r="A8" s="4" t="s">
        <v>37</v>
      </c>
      <c r="B8" s="5" t="n">
        <v>2478759</v>
      </c>
      <c r="C8" s="5" t="n">
        <v>2071547</v>
      </c>
    </row>
    <row r="9" spans="1:3">
      <c r="A9" s="4" t="s">
        <v>38</v>
      </c>
      <c r="B9" s="5" t="n">
        <v>9932</v>
      </c>
      <c r="C9" s="5" t="n">
        <v>8890</v>
      </c>
    </row>
    <row r="10" spans="1:3">
      <c r="A10" s="4" t="s">
        <v>39</v>
      </c>
      <c r="B10" s="5" t="n">
        <v>123967</v>
      </c>
      <c r="C10" s="5" t="n">
        <v>146142</v>
      </c>
    </row>
    <row r="11" spans="1:3">
      <c r="A11" s="4" t="s">
        <v>40</v>
      </c>
      <c r="B11" s="5" t="n">
        <v>15453</v>
      </c>
      <c r="C11" s="5" t="n">
        <v>14412</v>
      </c>
    </row>
    <row r="12" spans="1:3">
      <c r="A12" s="4" t="s">
        <v>41</v>
      </c>
      <c r="B12" s="5" t="n">
        <v>2628111</v>
      </c>
      <c r="C12" s="5" t="n">
        <v>2240991</v>
      </c>
    </row>
    <row r="13" spans="1:3">
      <c r="A13" s="3" t="s">
        <v>42</v>
      </c>
    </row>
    <row r="14" spans="1:3">
      <c r="A14" s="4" t="s">
        <v>43</v>
      </c>
      <c r="B14" s="5" t="n">
        <v>502914</v>
      </c>
      <c r="C14" s="5" t="n">
        <v>427168</v>
      </c>
    </row>
    <row r="15" spans="1:3">
      <c r="A15" s="4" t="s">
        <v>44</v>
      </c>
      <c r="B15" s="5" t="n">
        <v>922092</v>
      </c>
      <c r="C15" s="5" t="n">
        <v>584605</v>
      </c>
    </row>
    <row r="16" spans="1:3">
      <c r="A16" s="4" t="s">
        <v>45</v>
      </c>
      <c r="B16" s="4" t="s">
        <v>46</v>
      </c>
      <c r="C16" s="5" t="n">
        <v>132000</v>
      </c>
    </row>
    <row r="17" spans="1:3">
      <c r="A17" s="4" t="s">
        <v>47</v>
      </c>
      <c r="B17" s="5" t="n">
        <v>15504</v>
      </c>
      <c r="C17" s="5" t="n">
        <v>268141</v>
      </c>
    </row>
    <row r="18" spans="1:3">
      <c r="A18" s="4" t="s">
        <v>48</v>
      </c>
      <c r="B18" s="5" t="n">
        <v>60884</v>
      </c>
      <c r="C18" s="5" t="n">
        <v>3417</v>
      </c>
    </row>
    <row r="19" spans="1:3">
      <c r="A19" s="4" t="s">
        <v>49</v>
      </c>
      <c r="B19" s="5" t="n">
        <v>21560</v>
      </c>
      <c r="C19" s="5" t="n">
        <v>9000</v>
      </c>
    </row>
    <row r="20" spans="1:3">
      <c r="A20" s="4" t="s">
        <v>50</v>
      </c>
      <c r="B20" s="5" t="n">
        <v>1522954</v>
      </c>
      <c r="C20" s="5" t="n">
        <v>1424331</v>
      </c>
    </row>
    <row r="21" spans="1:3">
      <c r="A21" s="4" t="s">
        <v>51</v>
      </c>
      <c r="B21" s="5" t="n">
        <v>429189</v>
      </c>
      <c r="C21" s="5" t="n">
        <v>433457</v>
      </c>
    </row>
    <row r="22" spans="1:3">
      <c r="A22" s="4" t="s">
        <v>52</v>
      </c>
      <c r="B22" s="5" t="n">
        <v>1952143</v>
      </c>
      <c r="C22" s="5" t="n">
        <v>1857788</v>
      </c>
    </row>
    <row r="23" spans="1:3">
      <c r="A23" s="4" t="s">
        <v>53</v>
      </c>
      <c r="C23" s="4" t="s">
        <v>46</v>
      </c>
    </row>
    <row r="24" spans="1:3">
      <c r="A24" s="3" t="s">
        <v>54</v>
      </c>
    </row>
    <row r="25" spans="1:3">
      <c r="A25" s="4" t="s">
        <v>55</v>
      </c>
      <c r="B25" s="5" t="n">
        <v>58986</v>
      </c>
      <c r="C25" s="5" t="n">
        <v>58986</v>
      </c>
    </row>
    <row r="26" spans="1:3">
      <c r="A26" s="4" t="s">
        <v>56</v>
      </c>
      <c r="B26" s="5" t="n">
        <v>593947</v>
      </c>
      <c r="C26" s="5" t="n">
        <v>593947</v>
      </c>
    </row>
    <row r="27" spans="1:3">
      <c r="A27" s="4" t="s">
        <v>57</v>
      </c>
      <c r="B27" s="5" t="n">
        <v>-714280</v>
      </c>
      <c r="C27" s="5" t="n">
        <v>-960234</v>
      </c>
    </row>
    <row r="28" spans="1:3">
      <c r="A28" s="4" t="s">
        <v>58</v>
      </c>
      <c r="B28" s="5" t="n">
        <v>737315</v>
      </c>
      <c r="C28" s="5" t="n">
        <v>690504</v>
      </c>
    </row>
    <row r="29" spans="1:3">
      <c r="A29" s="4" t="s">
        <v>59</v>
      </c>
      <c r="B29" s="5" t="n">
        <v>675968</v>
      </c>
      <c r="C29" s="5" t="n">
        <v>383203</v>
      </c>
    </row>
    <row r="30" spans="1:3">
      <c r="A30" s="4" t="s">
        <v>60</v>
      </c>
      <c r="B30" s="7" t="n">
        <v>2628111</v>
      </c>
      <c r="C30" s="7" t="n">
        <v>2240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9</v>
      </c>
    </row>
    <row r="3" spans="1:2">
      <c r="A3" s="3" t="s">
        <v>157</v>
      </c>
    </row>
    <row r="4" spans="1:2">
      <c r="A4" s="4" t="s">
        <v>156</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9</v>
      </c>
    </row>
    <row r="3" spans="1:2">
      <c r="A3" s="3" t="s">
        <v>118</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9</v>
      </c>
    </row>
    <row r="3" spans="1:2">
      <c r="A3" s="3" t="s">
        <v>121</v>
      </c>
    </row>
    <row r="4" spans="1:2">
      <c r="A4" s="4" t="s">
        <v>162</v>
      </c>
      <c r="B4" s="4" t="s">
        <v>163</v>
      </c>
    </row>
    <row r="5" spans="1:2">
      <c r="A5" s="4" t="s">
        <v>164</v>
      </c>
      <c r="B5" s="4" t="s">
        <v>165</v>
      </c>
    </row>
    <row r="6" spans="1:2">
      <c r="A6" s="4" t="s">
        <v>166</v>
      </c>
      <c r="B6" s="4" t="s">
        <v>167</v>
      </c>
    </row>
    <row r="7" spans="1:2">
      <c r="A7" s="4" t="s">
        <v>35</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79</v>
      </c>
      <c r="B13" s="4" t="s">
        <v>180</v>
      </c>
    </row>
    <row r="14" spans="1:2">
      <c r="A14" s="4" t="s">
        <v>181</v>
      </c>
      <c r="B14" s="4" t="s">
        <v>182</v>
      </c>
    </row>
    <row r="15" spans="1:2">
      <c r="A15" s="4" t="s">
        <v>183</v>
      </c>
      <c r="B1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9</v>
      </c>
    </row>
    <row r="3" spans="1:2">
      <c r="A3" s="3" t="s">
        <v>121</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9</v>
      </c>
    </row>
    <row r="3" spans="1:2">
      <c r="A3" s="3" t="s">
        <v>12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1</v>
      </c>
      <c r="B1" s="2" t="s">
        <v>1</v>
      </c>
    </row>
    <row r="2" spans="1:2">
      <c r="B2" s="2" t="s">
        <v>29</v>
      </c>
    </row>
    <row r="3" spans="1:2">
      <c r="A3" s="3" t="s">
        <v>129</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9</v>
      </c>
    </row>
    <row r="3" spans="1:2">
      <c r="A3" s="3" t="s">
        <v>132</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9</v>
      </c>
    </row>
    <row r="3" spans="1:2">
      <c r="A3" s="3" t="s">
        <v>121</v>
      </c>
    </row>
    <row r="4" spans="1:2">
      <c r="A4" s="4" t="s">
        <v>40</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9</v>
      </c>
    </row>
    <row r="3" spans="1:2">
      <c r="A3" s="3" t="s">
        <v>137</v>
      </c>
    </row>
    <row r="4" spans="1:2">
      <c r="A4" s="4" t="s">
        <v>136</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9</v>
      </c>
    </row>
    <row r="3" spans="1:2">
      <c r="A3" s="3" t="s">
        <v>137</v>
      </c>
    </row>
    <row r="4" spans="1:2">
      <c r="A4" s="4" t="s">
        <v>5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9</v>
      </c>
      <c r="C1" s="2" t="s">
        <v>30</v>
      </c>
    </row>
    <row r="2" spans="1:3">
      <c r="A2" s="3" t="s">
        <v>62</v>
      </c>
    </row>
    <row r="3" spans="1:3">
      <c r="A3" s="4" t="s">
        <v>63</v>
      </c>
      <c r="B3" s="8" t="n">
        <v>0.001</v>
      </c>
      <c r="C3" s="8" t="n">
        <v>0.001</v>
      </c>
    </row>
    <row r="4" spans="1:3">
      <c r="A4" s="4" t="s">
        <v>64</v>
      </c>
      <c r="B4" s="5" t="n">
        <v>394500000</v>
      </c>
      <c r="C4" s="5" t="n">
        <v>394500000</v>
      </c>
    </row>
    <row r="5" spans="1:3">
      <c r="A5" s="4" t="s">
        <v>65</v>
      </c>
      <c r="B5" s="5" t="n">
        <v>58985937</v>
      </c>
      <c r="C5" s="5" t="n">
        <v>58985937</v>
      </c>
    </row>
    <row r="6" spans="1:3">
      <c r="A6" s="4" t="s">
        <v>66</v>
      </c>
      <c r="B6" s="5" t="n">
        <v>58985937</v>
      </c>
      <c r="C6" s="5" t="n">
        <v>589859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9</v>
      </c>
    </row>
    <row r="3" spans="1:2">
      <c r="A3" s="3" t="s">
        <v>145</v>
      </c>
    </row>
    <row r="4" spans="1:2">
      <c r="A4" s="4" t="s">
        <v>48</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9</v>
      </c>
    </row>
    <row r="3" spans="1:2">
      <c r="A3" s="3" t="s">
        <v>154</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9</v>
      </c>
    </row>
    <row r="3" spans="1:2">
      <c r="A3" s="3" t="s">
        <v>118</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213</v>
      </c>
      <c r="B1" s="2" t="s">
        <v>214</v>
      </c>
      <c r="C1" s="2" t="s">
        <v>215</v>
      </c>
      <c r="D1" s="2" t="s">
        <v>216</v>
      </c>
      <c r="E1" s="2" t="s">
        <v>217</v>
      </c>
    </row>
    <row r="2" spans="1:5">
      <c r="A2" s="4" t="s">
        <v>218</v>
      </c>
      <c r="C2" s="7" t="n">
        <v>240000</v>
      </c>
    </row>
    <row r="3" spans="1:5">
      <c r="A3" s="4" t="s">
        <v>219</v>
      </c>
      <c r="E3" s="7" t="n">
        <v>100000</v>
      </c>
    </row>
    <row r="4" spans="1:5">
      <c r="A4" s="4" t="s">
        <v>220</v>
      </c>
      <c r="E4" s="7" t="n">
        <v>1000000</v>
      </c>
    </row>
    <row r="5" spans="1:5">
      <c r="A5" s="4" t="s">
        <v>221</v>
      </c>
      <c r="D5" s="4" t="s">
        <v>222</v>
      </c>
    </row>
    <row r="6" spans="1:5">
      <c r="A6" s="4" t="s">
        <v>223</v>
      </c>
      <c r="B6" s="5" t="n">
        <v>180000000</v>
      </c>
    </row>
    <row r="7" spans="1:5">
      <c r="A7" s="4" t="s">
        <v>224</v>
      </c>
    </row>
    <row r="8" spans="1:5">
      <c r="A8" s="4" t="s">
        <v>225</v>
      </c>
      <c r="C8" s="5" t="n">
        <v>8000000</v>
      </c>
    </row>
    <row r="9" spans="1:5">
      <c r="A9" s="4" t="s">
        <v>226</v>
      </c>
    </row>
    <row r="10" spans="1:5">
      <c r="A10" s="4" t="s">
        <v>225</v>
      </c>
      <c r="C10" s="5" t="n">
        <v>12778399</v>
      </c>
    </row>
    <row r="11" spans="1:5">
      <c r="A11" s="4" t="s">
        <v>227</v>
      </c>
    </row>
    <row r="12" spans="1:5">
      <c r="A12" s="4" t="s">
        <v>218</v>
      </c>
      <c r="B12" s="7" t="n">
        <v>180000</v>
      </c>
    </row>
    <row r="13" spans="1:5">
      <c r="A13" s="4" t="s">
        <v>223</v>
      </c>
      <c r="B13" s="5" t="n">
        <v>18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9</v>
      </c>
      <c r="C1" s="2" t="s">
        <v>69</v>
      </c>
    </row>
    <row r="2" spans="1:3">
      <c r="A2" s="4" t="s">
        <v>229</v>
      </c>
      <c r="B2" s="9" t="n">
        <v>0.0332</v>
      </c>
      <c r="C2" s="9" t="n">
        <v>0.031</v>
      </c>
    </row>
    <row r="3" spans="1:3">
      <c r="A3" s="4" t="s">
        <v>230</v>
      </c>
    </row>
    <row r="4" spans="1:3">
      <c r="A4" s="4" t="s">
        <v>229</v>
      </c>
      <c r="B4" s="9" t="n">
        <v>0.0326</v>
      </c>
      <c r="C4" s="9" t="n">
        <v>0.03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31</v>
      </c>
      <c r="B1" s="2" t="s">
        <v>29</v>
      </c>
      <c r="C1" s="2" t="s">
        <v>30</v>
      </c>
    </row>
    <row r="2" spans="1:3">
      <c r="A2" s="3" t="s">
        <v>126</v>
      </c>
    </row>
    <row r="3" spans="1:3">
      <c r="A3" s="4" t="s">
        <v>232</v>
      </c>
      <c r="B3" s="7" t="n">
        <v>1909182</v>
      </c>
      <c r="C3" s="7" t="n">
        <v>1418999</v>
      </c>
    </row>
    <row r="4" spans="1:3">
      <c r="A4" s="4" t="s">
        <v>233</v>
      </c>
      <c r="B4" s="5" t="n">
        <v>93935</v>
      </c>
      <c r="C4" s="5" t="n">
        <v>87590</v>
      </c>
    </row>
    <row r="5" spans="1:3">
      <c r="A5" s="4" t="s">
        <v>34</v>
      </c>
      <c r="B5" s="7" t="n">
        <v>1815247</v>
      </c>
      <c r="C5" s="7" t="n">
        <v>13314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9</v>
      </c>
      <c r="C1" s="2" t="s">
        <v>30</v>
      </c>
    </row>
    <row r="2" spans="1:3">
      <c r="A2" s="3" t="s">
        <v>129</v>
      </c>
    </row>
    <row r="3" spans="1:3">
      <c r="A3" s="4" t="s">
        <v>235</v>
      </c>
      <c r="B3" s="7" t="n">
        <v>181968</v>
      </c>
      <c r="C3" s="7" t="n">
        <v>178348</v>
      </c>
    </row>
    <row r="4" spans="1:3">
      <c r="A4" s="4" t="s">
        <v>236</v>
      </c>
      <c r="B4" s="5" t="n">
        <v>-58001</v>
      </c>
      <c r="C4" s="5" t="n">
        <v>-32206</v>
      </c>
    </row>
    <row r="5" spans="1:3">
      <c r="A5" s="4" t="s">
        <v>237</v>
      </c>
      <c r="B5" s="7" t="n">
        <v>123967</v>
      </c>
      <c r="C5" s="7" t="n">
        <v>1461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38</v>
      </c>
      <c r="B1" s="2" t="s">
        <v>239</v>
      </c>
      <c r="C1" s="2" t="s">
        <v>29</v>
      </c>
      <c r="D1" s="2" t="s">
        <v>69</v>
      </c>
      <c r="E1" s="2" t="s">
        <v>29</v>
      </c>
      <c r="F1" s="2" t="s">
        <v>69</v>
      </c>
    </row>
    <row r="2" spans="1:6">
      <c r="A2" s="3" t="s">
        <v>129</v>
      </c>
    </row>
    <row r="3" spans="1:6">
      <c r="A3" s="4" t="s">
        <v>240</v>
      </c>
      <c r="F3" s="7" t="n">
        <v>128176</v>
      </c>
    </row>
    <row r="4" spans="1:6">
      <c r="A4" s="4" t="s">
        <v>241</v>
      </c>
      <c r="B4" s="5" t="n">
        <v>500000</v>
      </c>
      <c r="F4" s="5" t="n">
        <v>500000</v>
      </c>
    </row>
    <row r="5" spans="1:6">
      <c r="A5" s="4" t="s">
        <v>242</v>
      </c>
      <c r="F5" s="7" t="n">
        <v>53000</v>
      </c>
    </row>
    <row r="6" spans="1:6">
      <c r="A6" s="4" t="s">
        <v>243</v>
      </c>
      <c r="C6" s="7" t="n">
        <v>12182</v>
      </c>
      <c r="D6" s="4" t="s">
        <v>46</v>
      </c>
      <c r="E6" s="7" t="n">
        <v>25103</v>
      </c>
      <c r="F6" s="4" t="s">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4</v>
      </c>
      <c r="B1" s="2" t="s">
        <v>29</v>
      </c>
      <c r="C1" s="2" t="s">
        <v>30</v>
      </c>
    </row>
    <row r="2" spans="1:3">
      <c r="A2" s="3" t="s">
        <v>132</v>
      </c>
    </row>
    <row r="3" spans="1:3">
      <c r="A3" s="4" t="s">
        <v>245</v>
      </c>
      <c r="B3" s="7" t="n">
        <v>11411</v>
      </c>
      <c r="C3" s="7" t="n">
        <v>9435</v>
      </c>
    </row>
    <row r="4" spans="1:3">
      <c r="A4" s="4" t="s">
        <v>246</v>
      </c>
      <c r="B4" s="5" t="n">
        <v>1479</v>
      </c>
      <c r="C4" s="5" t="n">
        <v>545</v>
      </c>
    </row>
    <row r="5" spans="1:3">
      <c r="A5" s="4" t="s">
        <v>237</v>
      </c>
      <c r="B5" s="7" t="n">
        <v>9932</v>
      </c>
      <c r="C5" s="7" t="n">
        <v>88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47</v>
      </c>
      <c r="B1" s="2" t="s">
        <v>68</v>
      </c>
      <c r="D1" s="2" t="s">
        <v>1</v>
      </c>
    </row>
    <row r="2" spans="1:5">
      <c r="B2" s="2" t="s">
        <v>29</v>
      </c>
      <c r="C2" s="2" t="s">
        <v>69</v>
      </c>
      <c r="D2" s="2" t="s">
        <v>29</v>
      </c>
      <c r="E2" s="2" t="s">
        <v>69</v>
      </c>
    </row>
    <row r="3" spans="1:5">
      <c r="A3" s="3" t="s">
        <v>248</v>
      </c>
    </row>
    <row r="4" spans="1:5">
      <c r="A4" s="4" t="s">
        <v>249</v>
      </c>
      <c r="B4" s="7" t="n">
        <v>360</v>
      </c>
      <c r="C4" s="7" t="n">
        <v>545</v>
      </c>
      <c r="D4" s="7" t="n">
        <v>826</v>
      </c>
      <c r="E4" s="7" t="n">
        <v>5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9</v>
      </c>
      <c r="C2" s="2" t="s">
        <v>69</v>
      </c>
      <c r="D2" s="2" t="s">
        <v>29</v>
      </c>
      <c r="E2" s="2" t="s">
        <v>69</v>
      </c>
    </row>
    <row r="3" spans="1:5">
      <c r="A3" s="3" t="s">
        <v>70</v>
      </c>
    </row>
    <row r="4" spans="1:5">
      <c r="A4" s="4" t="s">
        <v>71</v>
      </c>
      <c r="B4" s="7" t="n">
        <v>1132506</v>
      </c>
      <c r="C4" s="7" t="n">
        <v>490119</v>
      </c>
      <c r="D4" s="7" t="n">
        <v>1966993</v>
      </c>
      <c r="E4" s="7" t="n">
        <v>1102123</v>
      </c>
    </row>
    <row r="5" spans="1:5">
      <c r="A5" s="4" t="s">
        <v>72</v>
      </c>
      <c r="B5" s="5" t="n">
        <v>874425</v>
      </c>
      <c r="C5" s="5" t="n">
        <v>394869</v>
      </c>
      <c r="D5" s="5" t="n">
        <v>1414628</v>
      </c>
      <c r="E5" s="5" t="n">
        <v>906784</v>
      </c>
    </row>
    <row r="6" spans="1:5">
      <c r="A6" s="4" t="s">
        <v>73</v>
      </c>
      <c r="B6" s="5" t="n">
        <v>258081</v>
      </c>
      <c r="C6" s="5" t="n">
        <v>95250</v>
      </c>
      <c r="D6" s="5" t="n">
        <v>552365</v>
      </c>
      <c r="E6" s="5" t="n">
        <v>195339</v>
      </c>
    </row>
    <row r="7" spans="1:5">
      <c r="A7" s="3" t="s">
        <v>74</v>
      </c>
    </row>
    <row r="8" spans="1:5">
      <c r="A8" s="4" t="s">
        <v>75</v>
      </c>
      <c r="B8" s="5" t="n">
        <v>133144</v>
      </c>
      <c r="C8" s="5" t="n">
        <v>141919</v>
      </c>
      <c r="D8" s="5" t="n">
        <v>231442</v>
      </c>
      <c r="E8" s="5" t="n">
        <v>178666</v>
      </c>
    </row>
    <row r="9" spans="1:5">
      <c r="A9" s="4" t="s">
        <v>76</v>
      </c>
      <c r="B9" s="5" t="n">
        <v>133144</v>
      </c>
      <c r="C9" s="5" t="n">
        <v>141919</v>
      </c>
      <c r="D9" s="5" t="n">
        <v>231442</v>
      </c>
      <c r="E9" s="5" t="n">
        <v>178666</v>
      </c>
    </row>
    <row r="10" spans="1:5">
      <c r="A10" s="4" t="s">
        <v>77</v>
      </c>
      <c r="B10" s="5" t="n">
        <v>124937</v>
      </c>
      <c r="C10" s="5" t="n">
        <v>-46669</v>
      </c>
      <c r="D10" s="5" t="n">
        <v>320923</v>
      </c>
      <c r="E10" s="5" t="n">
        <v>16673</v>
      </c>
    </row>
    <row r="11" spans="1:5">
      <c r="A11" s="3" t="s">
        <v>78</v>
      </c>
    </row>
    <row r="12" spans="1:5">
      <c r="A12" s="4" t="s">
        <v>79</v>
      </c>
      <c r="B12" s="5" t="n">
        <v>-8035</v>
      </c>
      <c r="C12" s="5" t="n">
        <v>-7855</v>
      </c>
      <c r="D12" s="5" t="n">
        <v>-14914</v>
      </c>
      <c r="E12" s="5" t="n">
        <v>-15469</v>
      </c>
    </row>
    <row r="13" spans="1:5">
      <c r="A13" s="4" t="s">
        <v>80</v>
      </c>
      <c r="B13" s="5" t="n">
        <v>-294</v>
      </c>
      <c r="C13" s="4" t="s">
        <v>46</v>
      </c>
      <c r="D13" s="5" t="n">
        <v>-294</v>
      </c>
      <c r="E13" s="4" t="s">
        <v>46</v>
      </c>
    </row>
    <row r="14" spans="1:5">
      <c r="A14" s="4" t="s">
        <v>81</v>
      </c>
      <c r="B14" s="5" t="n">
        <v>-8329</v>
      </c>
      <c r="C14" s="5" t="n">
        <v>-7855</v>
      </c>
      <c r="D14" s="5" t="n">
        <v>-15208</v>
      </c>
      <c r="E14" s="5" t="n">
        <v>-15469</v>
      </c>
    </row>
    <row r="15" spans="1:5">
      <c r="A15" s="4" t="s">
        <v>82</v>
      </c>
      <c r="B15" s="5" t="n">
        <v>116608</v>
      </c>
      <c r="C15" s="5" t="n">
        <v>-54524</v>
      </c>
      <c r="D15" s="5" t="n">
        <v>305715</v>
      </c>
      <c r="E15" s="5" t="n">
        <v>1204</v>
      </c>
    </row>
    <row r="16" spans="1:5">
      <c r="A16" s="4" t="s">
        <v>83</v>
      </c>
      <c r="B16" s="5" t="n">
        <v>24743</v>
      </c>
      <c r="C16" s="4" t="s">
        <v>46</v>
      </c>
      <c r="D16" s="5" t="n">
        <v>59761</v>
      </c>
      <c r="E16" s="4" t="s">
        <v>46</v>
      </c>
    </row>
    <row r="17" spans="1:5">
      <c r="A17" s="4" t="s">
        <v>84</v>
      </c>
      <c r="B17" s="5" t="n">
        <v>91865</v>
      </c>
      <c r="C17" s="5" t="n">
        <v>-54524</v>
      </c>
      <c r="D17" s="5" t="n">
        <v>245954</v>
      </c>
      <c r="E17" s="5" t="n">
        <v>1204</v>
      </c>
    </row>
    <row r="18" spans="1:5">
      <c r="A18" s="3" t="s">
        <v>85</v>
      </c>
    </row>
    <row r="19" spans="1:5">
      <c r="A19" s="4" t="s">
        <v>86</v>
      </c>
      <c r="B19" s="5" t="n">
        <v>7910</v>
      </c>
      <c r="C19" s="5" t="n">
        <v>-1275</v>
      </c>
      <c r="D19" s="5" t="n">
        <v>46811</v>
      </c>
      <c r="E19" s="5" t="n">
        <v>14524</v>
      </c>
    </row>
    <row r="20" spans="1:5">
      <c r="A20" s="4" t="s">
        <v>87</v>
      </c>
      <c r="B20" s="7" t="n">
        <v>99775</v>
      </c>
      <c r="C20" s="7" t="n">
        <v>-55799</v>
      </c>
      <c r="D20" s="7" t="n">
        <v>292765</v>
      </c>
      <c r="E20" s="7" t="n">
        <v>15728</v>
      </c>
    </row>
    <row r="21" spans="1:5">
      <c r="A21" s="4" t="s">
        <v>88</v>
      </c>
      <c r="B21" s="7" t="n">
        <v>0</v>
      </c>
      <c r="C21" s="7" t="n">
        <v>0</v>
      </c>
      <c r="D21" s="7" t="n">
        <v>0</v>
      </c>
      <c r="E21" s="7" t="n">
        <v>0</v>
      </c>
    </row>
    <row r="22" spans="1:5">
      <c r="A22" s="4" t="s">
        <v>89</v>
      </c>
      <c r="B22" s="5" t="n">
        <v>58985937</v>
      </c>
      <c r="C22" s="5" t="n">
        <v>58464274</v>
      </c>
      <c r="D22" s="5" t="n">
        <v>58985937</v>
      </c>
      <c r="E22" s="5" t="n">
        <v>58453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0</v>
      </c>
      <c r="B1" s="2" t="s">
        <v>29</v>
      </c>
      <c r="C1" s="2" t="s">
        <v>30</v>
      </c>
    </row>
    <row r="2" spans="1:3">
      <c r="A2" s="3" t="s">
        <v>121</v>
      </c>
    </row>
    <row r="3" spans="1:3">
      <c r="A3" s="4" t="s">
        <v>251</v>
      </c>
      <c r="B3" s="7" t="n">
        <v>15453</v>
      </c>
      <c r="C3" s="7" t="n">
        <v>14412</v>
      </c>
    </row>
    <row r="4" spans="1:3">
      <c r="A4" s="4" t="s">
        <v>237</v>
      </c>
      <c r="B4" s="7" t="n">
        <v>15453</v>
      </c>
      <c r="C4" s="7" t="n">
        <v>144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2"/>
    <col customWidth="1" max="2" min="2" width="16"/>
    <col customWidth="1" max="3" min="3" width="16"/>
  </cols>
  <sheetData>
    <row r="1" spans="1:3">
      <c r="A1" s="1" t="s">
        <v>252</v>
      </c>
      <c r="B1" s="2" t="s">
        <v>1</v>
      </c>
      <c r="C1" s="2" t="s">
        <v>253</v>
      </c>
    </row>
    <row r="2" spans="1:3">
      <c r="B2" s="2" t="s">
        <v>29</v>
      </c>
      <c r="C2" s="2" t="s">
        <v>30</v>
      </c>
    </row>
    <row r="3" spans="1:3">
      <c r="A3" s="4" t="s">
        <v>254</v>
      </c>
    </row>
    <row r="4" spans="1:3">
      <c r="A4" s="4" t="s">
        <v>136</v>
      </c>
      <c r="B4" s="7" t="n">
        <v>43092</v>
      </c>
      <c r="C4" s="7" t="n">
        <v>59791</v>
      </c>
    </row>
    <row r="5" spans="1:3">
      <c r="A5" s="4" t="s">
        <v>255</v>
      </c>
      <c r="B5" s="4" t="s">
        <v>256</v>
      </c>
      <c r="C5" s="4" t="s">
        <v>257</v>
      </c>
    </row>
    <row r="6" spans="1:3">
      <c r="A6" s="4" t="s">
        <v>258</v>
      </c>
      <c r="B6" s="4" t="s">
        <v>259</v>
      </c>
      <c r="C6" s="4" t="s">
        <v>259</v>
      </c>
    </row>
    <row r="7" spans="1:3">
      <c r="A7" s="4" t="s">
        <v>260</v>
      </c>
      <c r="B7" s="4" t="s">
        <v>261</v>
      </c>
      <c r="C7" s="4" t="s">
        <v>261</v>
      </c>
    </row>
    <row r="8" spans="1:3">
      <c r="A8" s="4" t="s">
        <v>262</v>
      </c>
    </row>
    <row r="9" spans="1:3">
      <c r="A9" s="4" t="s">
        <v>136</v>
      </c>
      <c r="B9" s="7" t="n">
        <v>41996</v>
      </c>
      <c r="C9" s="7" t="n">
        <v>45047</v>
      </c>
    </row>
    <row r="10" spans="1:3">
      <c r="A10" s="4" t="s">
        <v>255</v>
      </c>
      <c r="B10" s="4" t="s">
        <v>263</v>
      </c>
      <c r="C10" s="4" t="s">
        <v>264</v>
      </c>
    </row>
    <row r="11" spans="1:3">
      <c r="A11" s="4" t="s">
        <v>258</v>
      </c>
      <c r="B11" s="4" t="s">
        <v>265</v>
      </c>
      <c r="C11" s="4" t="s">
        <v>266</v>
      </c>
    </row>
    <row r="12" spans="1:3">
      <c r="A12" s="4" t="s">
        <v>260</v>
      </c>
      <c r="B12" s="4" t="s">
        <v>267</v>
      </c>
      <c r="C12" s="4" t="s">
        <v>267</v>
      </c>
    </row>
    <row r="13" spans="1:3">
      <c r="A13" s="4" t="s">
        <v>268</v>
      </c>
    </row>
    <row r="14" spans="1:3">
      <c r="A14" s="4" t="s">
        <v>136</v>
      </c>
      <c r="B14" s="7" t="n">
        <v>53152</v>
      </c>
      <c r="C14" s="7" t="n">
        <v>56260</v>
      </c>
    </row>
    <row r="15" spans="1:3">
      <c r="A15" s="4" t="s">
        <v>255</v>
      </c>
      <c r="B15" s="4" t="s">
        <v>269</v>
      </c>
      <c r="C15" s="4" t="s">
        <v>270</v>
      </c>
    </row>
    <row r="16" spans="1:3">
      <c r="A16" s="4" t="s">
        <v>258</v>
      </c>
      <c r="B16" s="4" t="s">
        <v>271</v>
      </c>
      <c r="C16" s="4" t="s">
        <v>272</v>
      </c>
    </row>
    <row r="17" spans="1:3">
      <c r="A17" s="4" t="s">
        <v>260</v>
      </c>
      <c r="B17" s="4" t="s">
        <v>273</v>
      </c>
      <c r="C17" s="4" t="s">
        <v>273</v>
      </c>
    </row>
    <row r="18" spans="1:3">
      <c r="A18" s="4" t="s">
        <v>274</v>
      </c>
    </row>
    <row r="19" spans="1:3">
      <c r="A19" s="4" t="s">
        <v>136</v>
      </c>
      <c r="B19" s="7" t="n">
        <v>88612</v>
      </c>
      <c r="C19" s="7" t="n">
        <v>45829</v>
      </c>
    </row>
    <row r="20" spans="1:3">
      <c r="A20" s="4" t="s">
        <v>255</v>
      </c>
      <c r="B20" s="4" t="s">
        <v>275</v>
      </c>
      <c r="C20" s="4" t="s">
        <v>276</v>
      </c>
    </row>
    <row r="21" spans="1:3">
      <c r="A21" s="4" t="s">
        <v>258</v>
      </c>
      <c r="B21" s="4" t="s">
        <v>277</v>
      </c>
      <c r="C21" s="4" t="s">
        <v>278</v>
      </c>
    </row>
    <row r="22" spans="1:3">
      <c r="A22" s="4" t="s">
        <v>260</v>
      </c>
      <c r="B22" s="4" t="s">
        <v>279</v>
      </c>
      <c r="C22" s="4" t="s">
        <v>280</v>
      </c>
    </row>
    <row r="23" spans="1:3">
      <c r="A23" s="4" t="s">
        <v>281</v>
      </c>
    </row>
    <row r="24" spans="1:3">
      <c r="A24" s="4" t="s">
        <v>136</v>
      </c>
      <c r="B24" s="7" t="n">
        <v>67453</v>
      </c>
      <c r="C24" s="7" t="n">
        <v>107309</v>
      </c>
    </row>
    <row r="25" spans="1:3">
      <c r="A25" s="4" t="s">
        <v>255</v>
      </c>
      <c r="B25" s="4" t="s">
        <v>282</v>
      </c>
      <c r="C25" s="4" t="s">
        <v>283</v>
      </c>
    </row>
    <row r="26" spans="1:3">
      <c r="A26" s="4" t="s">
        <v>258</v>
      </c>
      <c r="B26" s="4" t="s">
        <v>284</v>
      </c>
      <c r="C26" s="4" t="s">
        <v>285</v>
      </c>
    </row>
    <row r="27" spans="1:3">
      <c r="A27" s="4" t="s">
        <v>260</v>
      </c>
      <c r="B27" s="4" t="s">
        <v>286</v>
      </c>
      <c r="C27" s="4" t="s">
        <v>286</v>
      </c>
    </row>
    <row r="28" spans="1:3">
      <c r="A28" s="4" t="s">
        <v>287</v>
      </c>
    </row>
    <row r="29" spans="1:3">
      <c r="A29" s="4" t="s">
        <v>136</v>
      </c>
      <c r="B29" s="7" t="n">
        <v>208609</v>
      </c>
      <c r="C29" s="7" t="n">
        <v>112932</v>
      </c>
    </row>
    <row r="30" spans="1:3">
      <c r="A30" s="4" t="s">
        <v>255</v>
      </c>
      <c r="B30" s="4" t="s">
        <v>288</v>
      </c>
      <c r="C30" s="4" t="s">
        <v>289</v>
      </c>
    </row>
    <row r="31" spans="1:3">
      <c r="A31" s="4" t="s">
        <v>258</v>
      </c>
      <c r="B31" s="4" t="s">
        <v>290</v>
      </c>
      <c r="C31" s="4" t="s">
        <v>291</v>
      </c>
    </row>
    <row r="32" spans="1:3">
      <c r="A32" s="4" t="s">
        <v>260</v>
      </c>
      <c r="B32" s="4" t="s">
        <v>286</v>
      </c>
      <c r="C32" s="4" t="s">
        <v>286</v>
      </c>
    </row>
    <row r="33" spans="1:3">
      <c r="A33" s="4" t="s">
        <v>237</v>
      </c>
    </row>
    <row r="34" spans="1:3">
      <c r="A34" s="4" t="s">
        <v>136</v>
      </c>
      <c r="B34" s="7" t="n">
        <v>502914</v>
      </c>
      <c r="C34" s="7" t="n">
        <v>4271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2</v>
      </c>
      <c r="B1" s="2" t="s">
        <v>29</v>
      </c>
      <c r="C1" s="2" t="s">
        <v>30</v>
      </c>
    </row>
    <row r="2" spans="1:3">
      <c r="A2" s="3" t="s">
        <v>140</v>
      </c>
    </row>
    <row r="3" spans="1:3">
      <c r="A3" s="4" t="s">
        <v>293</v>
      </c>
      <c r="B3" s="7" t="n">
        <v>15504</v>
      </c>
      <c r="C3" s="7" t="n">
        <v>2681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6"/>
    <col customWidth="1" max="3" min="3" width="16"/>
  </cols>
  <sheetData>
    <row r="1" spans="1:3">
      <c r="A1" s="1" t="s">
        <v>294</v>
      </c>
      <c r="B1" s="2" t="s">
        <v>1</v>
      </c>
      <c r="C1" s="2" t="s">
        <v>253</v>
      </c>
    </row>
    <row r="2" spans="1:3">
      <c r="B2" s="2" t="s">
        <v>29</v>
      </c>
      <c r="C2" s="2" t="s">
        <v>30</v>
      </c>
    </row>
    <row r="3" spans="1:3">
      <c r="A3" s="4" t="s">
        <v>268</v>
      </c>
    </row>
    <row r="4" spans="1:3">
      <c r="A4" s="4" t="s">
        <v>51</v>
      </c>
      <c r="B4" s="7" t="n">
        <v>119592</v>
      </c>
      <c r="C4" s="7" t="n">
        <v>129620</v>
      </c>
    </row>
    <row r="5" spans="1:3">
      <c r="A5" s="4" t="s">
        <v>255</v>
      </c>
      <c r="B5" s="4" t="s">
        <v>295</v>
      </c>
      <c r="C5" s="4" t="s">
        <v>296</v>
      </c>
    </row>
    <row r="6" spans="1:3">
      <c r="A6" s="4" t="s">
        <v>258</v>
      </c>
      <c r="B6" s="4" t="s">
        <v>297</v>
      </c>
      <c r="C6" s="4" t="s">
        <v>297</v>
      </c>
    </row>
    <row r="7" spans="1:3">
      <c r="A7" s="4" t="s">
        <v>260</v>
      </c>
      <c r="B7" s="4" t="s">
        <v>273</v>
      </c>
      <c r="C7" s="4" t="s">
        <v>273</v>
      </c>
    </row>
    <row r="8" spans="1:3">
      <c r="A8" s="4" t="s">
        <v>274</v>
      </c>
    </row>
    <row r="9" spans="1:3">
      <c r="A9" s="4" t="s">
        <v>51</v>
      </c>
      <c r="B9" s="7" t="n">
        <v>169840</v>
      </c>
      <c r="C9" s="7" t="n">
        <v>21107</v>
      </c>
    </row>
    <row r="10" spans="1:3">
      <c r="A10" s="4" t="s">
        <v>255</v>
      </c>
      <c r="B10" s="4" t="s">
        <v>298</v>
      </c>
      <c r="C10" s="4" t="s">
        <v>299</v>
      </c>
    </row>
    <row r="11" spans="1:3">
      <c r="A11" s="4" t="s">
        <v>258</v>
      </c>
      <c r="B11" s="4" t="s">
        <v>300</v>
      </c>
      <c r="C11" s="4" t="s">
        <v>301</v>
      </c>
    </row>
    <row r="12" spans="1:3">
      <c r="A12" s="4" t="s">
        <v>260</v>
      </c>
      <c r="B12" s="4" t="s">
        <v>280</v>
      </c>
      <c r="C12" s="4" t="s">
        <v>280</v>
      </c>
    </row>
    <row r="13" spans="1:3">
      <c r="A13" s="4" t="s">
        <v>281</v>
      </c>
    </row>
    <row r="14" spans="1:3">
      <c r="A14" s="4" t="s">
        <v>51</v>
      </c>
      <c r="B14" s="7" t="n">
        <v>34768</v>
      </c>
      <c r="C14" s="7" t="n">
        <v>8507</v>
      </c>
    </row>
    <row r="15" spans="1:3">
      <c r="A15" s="4" t="s">
        <v>255</v>
      </c>
      <c r="B15" s="4" t="s">
        <v>302</v>
      </c>
      <c r="C15" s="4" t="s">
        <v>303</v>
      </c>
    </row>
    <row r="16" spans="1:3">
      <c r="A16" s="4" t="s">
        <v>258</v>
      </c>
      <c r="B16" s="4" t="s">
        <v>304</v>
      </c>
      <c r="C16" s="4" t="s">
        <v>284</v>
      </c>
    </row>
    <row r="17" spans="1:3">
      <c r="A17" s="4" t="s">
        <v>260</v>
      </c>
      <c r="B17" s="4" t="s">
        <v>286</v>
      </c>
      <c r="C17" s="4" t="s">
        <v>286</v>
      </c>
    </row>
    <row r="18" spans="1:3">
      <c r="A18" s="4" t="s">
        <v>262</v>
      </c>
    </row>
    <row r="19" spans="1:3">
      <c r="A19" s="4" t="s">
        <v>51</v>
      </c>
      <c r="B19" s="7" t="n">
        <v>104989</v>
      </c>
      <c r="C19" s="7" t="n">
        <v>110200</v>
      </c>
    </row>
    <row r="20" spans="1:3">
      <c r="A20" s="4" t="s">
        <v>255</v>
      </c>
      <c r="B20" s="4" t="s">
        <v>305</v>
      </c>
      <c r="C20" s="4" t="s">
        <v>306</v>
      </c>
    </row>
    <row r="21" spans="1:3">
      <c r="A21" s="4" t="s">
        <v>258</v>
      </c>
      <c r="B21" s="4" t="s">
        <v>307</v>
      </c>
      <c r="C21" s="4" t="s">
        <v>307</v>
      </c>
    </row>
    <row r="22" spans="1:3">
      <c r="A22" s="4" t="s">
        <v>260</v>
      </c>
      <c r="B22" s="4" t="s">
        <v>267</v>
      </c>
      <c r="C22" s="4" t="s">
        <v>267</v>
      </c>
    </row>
    <row r="23" spans="1:3">
      <c r="A23" s="4" t="s">
        <v>237</v>
      </c>
    </row>
    <row r="24" spans="1:3">
      <c r="A24" s="4" t="s">
        <v>51</v>
      </c>
      <c r="B24" s="7" t="n">
        <v>429189</v>
      </c>
      <c r="C24" s="7" t="n">
        <v>433457</v>
      </c>
    </row>
    <row r="25" spans="1:3">
      <c r="A25" s="4" t="s">
        <v>287</v>
      </c>
    </row>
    <row r="26" spans="1:3">
      <c r="A26" s="4" t="s">
        <v>51</v>
      </c>
      <c r="C26" s="7" t="n">
        <v>164023</v>
      </c>
    </row>
    <row r="27" spans="1:3">
      <c r="A27" s="4" t="s">
        <v>255</v>
      </c>
      <c r="C27" s="4" t="s">
        <v>308</v>
      </c>
    </row>
    <row r="28" spans="1:3">
      <c r="A28" s="4" t="s">
        <v>258</v>
      </c>
      <c r="C28" s="4" t="s">
        <v>304</v>
      </c>
    </row>
    <row r="29" spans="1:3">
      <c r="A29" s="4" t="s">
        <v>260</v>
      </c>
      <c r="C29"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9</v>
      </c>
      <c r="B1" s="2" t="s">
        <v>29</v>
      </c>
      <c r="C1" s="2" t="s">
        <v>30</v>
      </c>
    </row>
    <row r="2" spans="1:3">
      <c r="A2" s="3" t="s">
        <v>145</v>
      </c>
    </row>
    <row r="3" spans="1:3">
      <c r="A3" s="4" t="s">
        <v>310</v>
      </c>
      <c r="B3" s="7" t="n">
        <v>60884</v>
      </c>
      <c r="C3" s="7" t="n">
        <v>3204</v>
      </c>
    </row>
    <row r="4" spans="1:3">
      <c r="A4" s="4" t="s">
        <v>311</v>
      </c>
      <c r="B4" s="4" t="s">
        <v>46</v>
      </c>
      <c r="C4" s="5" t="n">
        <v>213</v>
      </c>
    </row>
    <row r="5" spans="1:3">
      <c r="A5" s="4" t="s">
        <v>237</v>
      </c>
      <c r="B5" s="7" t="n">
        <v>60884</v>
      </c>
      <c r="C5" s="7" t="n">
        <v>3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68</v>
      </c>
      <c r="D1" s="2" t="s">
        <v>1</v>
      </c>
    </row>
    <row r="2" spans="1:5">
      <c r="B2" s="2" t="s">
        <v>29</v>
      </c>
      <c r="C2" s="2" t="s">
        <v>69</v>
      </c>
      <c r="D2" s="2" t="s">
        <v>29</v>
      </c>
      <c r="E2" s="2" t="s">
        <v>69</v>
      </c>
    </row>
    <row r="3" spans="1:5">
      <c r="A3" s="3" t="s">
        <v>145</v>
      </c>
    </row>
    <row r="4" spans="1:5">
      <c r="A4" s="4" t="s">
        <v>313</v>
      </c>
      <c r="B4" s="7" t="n">
        <v>24743</v>
      </c>
      <c r="C4" s="4" t="s">
        <v>46</v>
      </c>
      <c r="D4" s="7" t="n">
        <v>59761</v>
      </c>
      <c r="E4" s="4" t="s">
        <v>46</v>
      </c>
    </row>
    <row r="5" spans="1:5">
      <c r="A5" s="4" t="s">
        <v>314</v>
      </c>
      <c r="D5" s="4" t="s">
        <v>46</v>
      </c>
      <c r="E5" s="4" t="s">
        <v>46</v>
      </c>
    </row>
    <row r="6" spans="1:5">
      <c r="A6" s="4" t="s">
        <v>237</v>
      </c>
      <c r="D6" s="7" t="n">
        <v>59761</v>
      </c>
      <c r="E6" s="4" t="s">
        <v>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5</v>
      </c>
      <c r="B1" s="2" t="s">
        <v>1</v>
      </c>
    </row>
    <row r="2" spans="1:3">
      <c r="B2" s="2" t="s">
        <v>29</v>
      </c>
      <c r="C2" s="2" t="s">
        <v>69</v>
      </c>
    </row>
    <row r="3" spans="1:3">
      <c r="A3" s="3" t="s">
        <v>145</v>
      </c>
    </row>
    <row r="4" spans="1:3">
      <c r="A4" s="4" t="s">
        <v>316</v>
      </c>
      <c r="B4" s="4" t="s">
        <v>317</v>
      </c>
      <c r="C4" s="4" t="s">
        <v>3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18</v>
      </c>
      <c r="B1" s="2" t="s">
        <v>319</v>
      </c>
      <c r="C1" s="2" t="s">
        <v>320</v>
      </c>
      <c r="D1" s="2" t="s">
        <v>321</v>
      </c>
      <c r="E1" s="2" t="s">
        <v>322</v>
      </c>
      <c r="F1" s="2" t="s">
        <v>239</v>
      </c>
      <c r="G1" s="2" t="s">
        <v>323</v>
      </c>
      <c r="H1" s="2" t="s">
        <v>324</v>
      </c>
      <c r="I1" s="2" t="s">
        <v>325</v>
      </c>
      <c r="J1" s="2" t="s">
        <v>326</v>
      </c>
      <c r="K1" s="2" t="s">
        <v>327</v>
      </c>
      <c r="L1" s="2" t="s">
        <v>328</v>
      </c>
      <c r="M1" s="2" t="s">
        <v>214</v>
      </c>
      <c r="N1" s="2" t="s">
        <v>69</v>
      </c>
      <c r="O1" s="2" t="s">
        <v>29</v>
      </c>
      <c r="P1" s="2" t="s">
        <v>30</v>
      </c>
      <c r="Q1" s="2" t="s">
        <v>329</v>
      </c>
    </row>
    <row r="2" spans="1:17">
      <c r="A2" s="4" t="s">
        <v>330</v>
      </c>
      <c r="Q2" s="7" t="n">
        <v>165500</v>
      </c>
    </row>
    <row r="3" spans="1:17">
      <c r="A3" s="4" t="s">
        <v>331</v>
      </c>
      <c r="L3" s="4" t="s">
        <v>332</v>
      </c>
    </row>
    <row r="4" spans="1:17">
      <c r="A4" s="4" t="s">
        <v>333</v>
      </c>
      <c r="M4" s="5" t="n">
        <v>180000000</v>
      </c>
    </row>
    <row r="5" spans="1:17">
      <c r="A5" s="4" t="s">
        <v>241</v>
      </c>
      <c r="F5" s="5" t="n">
        <v>500000</v>
      </c>
      <c r="N5" s="5" t="n">
        <v>500000</v>
      </c>
    </row>
    <row r="6" spans="1:17">
      <c r="A6" s="4" t="s">
        <v>64</v>
      </c>
      <c r="O6" s="5" t="n">
        <v>394500000</v>
      </c>
      <c r="P6" s="5" t="n">
        <v>394500000</v>
      </c>
    </row>
    <row r="7" spans="1:17">
      <c r="A7" s="4" t="s">
        <v>63</v>
      </c>
      <c r="O7" s="8" t="n">
        <v>0.001</v>
      </c>
      <c r="P7" s="8" t="n">
        <v>0.001</v>
      </c>
    </row>
    <row r="8" spans="1:17">
      <c r="A8" s="4" t="s">
        <v>65</v>
      </c>
      <c r="O8" s="5" t="n">
        <v>58985937</v>
      </c>
      <c r="P8" s="5" t="n">
        <v>58985937</v>
      </c>
    </row>
    <row r="9" spans="1:17">
      <c r="A9" s="4" t="s">
        <v>66</v>
      </c>
      <c r="O9" s="5" t="n">
        <v>58985937</v>
      </c>
      <c r="P9" s="5" t="n">
        <v>58985937</v>
      </c>
    </row>
    <row r="10" spans="1:17">
      <c r="A10" s="4" t="s">
        <v>334</v>
      </c>
    </row>
    <row r="11" spans="1:17">
      <c r="A11" s="4" t="s">
        <v>333</v>
      </c>
      <c r="H11" s="5" t="n">
        <v>3333</v>
      </c>
      <c r="J11" s="5" t="n">
        <v>5000000</v>
      </c>
      <c r="K11" s="5" t="n">
        <v>50000000</v>
      </c>
    </row>
    <row r="12" spans="1:17">
      <c r="A12" s="4" t="s">
        <v>335</v>
      </c>
    </row>
    <row r="13" spans="1:17">
      <c r="A13" s="4" t="s">
        <v>336</v>
      </c>
      <c r="E13" s="5" t="n">
        <v>2000</v>
      </c>
      <c r="K13" s="5" t="n">
        <v>800000</v>
      </c>
    </row>
    <row r="14" spans="1:17">
      <c r="A14" s="4" t="s">
        <v>337</v>
      </c>
      <c r="K14" s="4" t="s">
        <v>338</v>
      </c>
    </row>
    <row r="15" spans="1:17">
      <c r="A15" s="4" t="s">
        <v>339</v>
      </c>
      <c r="K15" s="7" t="n">
        <v>8000</v>
      </c>
    </row>
    <row r="16" spans="1:17">
      <c r="A16" s="4" t="s">
        <v>340</v>
      </c>
    </row>
    <row r="17" spans="1:17">
      <c r="A17" s="4" t="s">
        <v>333</v>
      </c>
      <c r="J17" s="5" t="n">
        <v>2500000</v>
      </c>
    </row>
    <row r="18" spans="1:17">
      <c r="A18" s="4" t="s">
        <v>341</v>
      </c>
    </row>
    <row r="19" spans="1:17">
      <c r="A19" s="4" t="s">
        <v>342</v>
      </c>
      <c r="F19" s="5" t="n">
        <v>1600</v>
      </c>
      <c r="G19" s="5" t="n">
        <v>1250</v>
      </c>
      <c r="H19" s="5" t="n">
        <v>2000</v>
      </c>
      <c r="I19" s="5" t="n">
        <v>5000</v>
      </c>
    </row>
    <row r="20" spans="1:17">
      <c r="A20" s="4" t="s">
        <v>343</v>
      </c>
      <c r="B20" s="7" t="n">
        <v>400</v>
      </c>
      <c r="C20" s="7" t="n">
        <v>2400</v>
      </c>
      <c r="D20" s="7" t="n">
        <v>200</v>
      </c>
      <c r="F20" s="7" t="n">
        <v>10</v>
      </c>
      <c r="G20" s="10" t="n">
        <v>2.4</v>
      </c>
      <c r="H20" s="7" t="n">
        <v>4</v>
      </c>
      <c r="I20" s="7" t="n">
        <v>4</v>
      </c>
    </row>
    <row r="21" spans="1:17">
      <c r="A21" s="4" t="s">
        <v>241</v>
      </c>
      <c r="B21" s="5" t="n">
        <v>14</v>
      </c>
      <c r="C21" s="5" t="n">
        <v>14</v>
      </c>
      <c r="D21" s="5" t="n">
        <v>14</v>
      </c>
    </row>
    <row r="22" spans="1:17">
      <c r="A22" s="4" t="s">
        <v>344</v>
      </c>
    </row>
    <row r="23" spans="1:17">
      <c r="A23" s="4" t="s">
        <v>342</v>
      </c>
      <c r="F23" s="5" t="n">
        <v>700</v>
      </c>
      <c r="H23" s="5" t="n">
        <v>3000</v>
      </c>
    </row>
    <row r="24" spans="1:17">
      <c r="A24" s="4" t="s">
        <v>343</v>
      </c>
      <c r="F24" s="7" t="n">
        <v>12</v>
      </c>
      <c r="H24" s="7" t="n">
        <v>5</v>
      </c>
    </row>
    <row r="25" spans="1:17">
      <c r="A25" s="4" t="s">
        <v>345</v>
      </c>
    </row>
    <row r="26" spans="1:17">
      <c r="A26" s="4" t="s">
        <v>342</v>
      </c>
      <c r="H26" s="5" t="n">
        <v>21000</v>
      </c>
    </row>
    <row r="27" spans="1:17">
      <c r="A27" s="4" t="s">
        <v>343</v>
      </c>
      <c r="H27" s="10" t="n">
        <v>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347</v>
      </c>
    </row>
    <row r="2" spans="1:2">
      <c r="A2" s="3" t="s">
        <v>154</v>
      </c>
    </row>
    <row r="3" spans="1:2">
      <c r="A3" s="5" t="n">
        <v>2018</v>
      </c>
      <c r="B3" s="7" t="n">
        <v>502914</v>
      </c>
    </row>
    <row r="4" spans="1:2">
      <c r="A4" s="5" t="n">
        <v>2019</v>
      </c>
      <c r="B4" s="5" t="n">
        <v>218528</v>
      </c>
    </row>
    <row r="5" spans="1:2">
      <c r="A5" s="5" t="n">
        <v>2020</v>
      </c>
      <c r="B5" s="5" t="n">
        <v>176375</v>
      </c>
    </row>
    <row r="6" spans="1:2">
      <c r="A6" s="5" t="n">
        <v>2021</v>
      </c>
      <c r="B6" s="5" t="n">
        <v>34286</v>
      </c>
    </row>
    <row r="7" spans="1:2">
      <c r="A7" s="4" t="s">
        <v>237</v>
      </c>
      <c r="B7" s="7" t="n">
        <v>9321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48</v>
      </c>
      <c r="B1" s="2" t="s">
        <v>68</v>
      </c>
      <c r="D1" s="2" t="s">
        <v>1</v>
      </c>
    </row>
    <row r="2" spans="1:7">
      <c r="B2" s="2" t="s">
        <v>29</v>
      </c>
      <c r="C2" s="2" t="s">
        <v>69</v>
      </c>
      <c r="D2" s="2" t="s">
        <v>29</v>
      </c>
      <c r="E2" s="2" t="s">
        <v>69</v>
      </c>
      <c r="F2" s="2" t="s">
        <v>30</v>
      </c>
      <c r="G2" s="2" t="s">
        <v>349</v>
      </c>
    </row>
    <row r="3" spans="1:7">
      <c r="A3" s="3" t="s">
        <v>350</v>
      </c>
    </row>
    <row r="4" spans="1:7">
      <c r="A4" s="4" t="s">
        <v>32</v>
      </c>
      <c r="B4" s="7" t="n">
        <v>224163</v>
      </c>
      <c r="C4" s="7" t="n">
        <v>213964</v>
      </c>
      <c r="D4" s="7" t="n">
        <v>224163</v>
      </c>
      <c r="E4" s="7" t="n">
        <v>213964</v>
      </c>
      <c r="F4" s="7" t="n">
        <v>254432</v>
      </c>
      <c r="G4" s="7" t="n">
        <v>291832</v>
      </c>
    </row>
    <row r="5" spans="1:7">
      <c r="A5" s="4" t="s">
        <v>34</v>
      </c>
      <c r="B5" s="5" t="n">
        <v>1815247</v>
      </c>
      <c r="D5" s="5" t="n">
        <v>1815247</v>
      </c>
      <c r="F5" s="5" t="n">
        <v>1331409</v>
      </c>
    </row>
    <row r="6" spans="1:7">
      <c r="A6" s="4" t="s">
        <v>36</v>
      </c>
      <c r="B6" s="5" t="n">
        <v>2104</v>
      </c>
      <c r="D6" s="5" t="n">
        <v>2104</v>
      </c>
      <c r="F6" s="5" t="n">
        <v>1031</v>
      </c>
    </row>
    <row r="7" spans="1:7">
      <c r="A7" s="4" t="s">
        <v>38</v>
      </c>
      <c r="B7" s="5" t="n">
        <v>9932</v>
      </c>
      <c r="D7" s="5" t="n">
        <v>9932</v>
      </c>
      <c r="F7" s="5" t="n">
        <v>8890</v>
      </c>
    </row>
    <row r="8" spans="1:7">
      <c r="A8" s="4" t="s">
        <v>44</v>
      </c>
      <c r="B8" s="5" t="n">
        <v>922092</v>
      </c>
      <c r="D8" s="5" t="n">
        <v>922092</v>
      </c>
      <c r="F8" s="5" t="n">
        <v>584605</v>
      </c>
    </row>
    <row r="9" spans="1:7">
      <c r="A9" s="4" t="s">
        <v>47</v>
      </c>
      <c r="B9" s="5" t="n">
        <v>15504</v>
      </c>
      <c r="D9" s="5" t="n">
        <v>15504</v>
      </c>
      <c r="F9" s="5" t="n">
        <v>268141</v>
      </c>
    </row>
    <row r="10" spans="1:7">
      <c r="A10" s="4" t="s">
        <v>48</v>
      </c>
      <c r="B10" s="5" t="n">
        <v>60884</v>
      </c>
      <c r="D10" s="5" t="n">
        <v>60884</v>
      </c>
      <c r="F10" s="5" t="n">
        <v>3417</v>
      </c>
    </row>
    <row r="11" spans="1:7">
      <c r="A11" s="4" t="s">
        <v>49</v>
      </c>
      <c r="B11" s="5" t="n">
        <v>21560</v>
      </c>
      <c r="D11" s="5" t="n">
        <v>21560</v>
      </c>
      <c r="F11" s="5" t="n">
        <v>9000</v>
      </c>
    </row>
    <row r="12" spans="1:7">
      <c r="A12" s="4" t="s">
        <v>57</v>
      </c>
      <c r="B12" s="5" t="n">
        <v>-714280</v>
      </c>
      <c r="D12" s="5" t="n">
        <v>-714280</v>
      </c>
      <c r="F12" s="5" t="n">
        <v>-960234</v>
      </c>
    </row>
    <row r="13" spans="1:7">
      <c r="A13" s="4" t="s">
        <v>58</v>
      </c>
      <c r="B13" s="5" t="n">
        <v>737315</v>
      </c>
      <c r="D13" s="5" t="n">
        <v>737315</v>
      </c>
      <c r="F13" s="7" t="n">
        <v>690504</v>
      </c>
    </row>
    <row r="14" spans="1:7">
      <c r="A14" s="3" t="s">
        <v>351</v>
      </c>
    </row>
    <row r="15" spans="1:7">
      <c r="A15" s="4" t="s">
        <v>71</v>
      </c>
      <c r="B15" s="5" t="n">
        <v>1132506</v>
      </c>
      <c r="C15" s="5" t="n">
        <v>490119</v>
      </c>
      <c r="D15" s="5" t="n">
        <v>1966993</v>
      </c>
      <c r="E15" s="5" t="n">
        <v>1102123</v>
      </c>
    </row>
    <row r="16" spans="1:7">
      <c r="A16" s="4" t="s">
        <v>72</v>
      </c>
      <c r="B16" s="5" t="n">
        <v>874425</v>
      </c>
      <c r="C16" s="5" t="n">
        <v>394869</v>
      </c>
      <c r="D16" s="5" t="n">
        <v>1414628</v>
      </c>
      <c r="E16" s="5" t="n">
        <v>906784</v>
      </c>
    </row>
    <row r="17" spans="1:7">
      <c r="A17" s="4" t="s">
        <v>73</v>
      </c>
      <c r="B17" s="5" t="n">
        <v>258081</v>
      </c>
      <c r="C17" s="5" t="n">
        <v>95250</v>
      </c>
      <c r="D17" s="5" t="n">
        <v>552365</v>
      </c>
      <c r="E17" s="5" t="n">
        <v>195339</v>
      </c>
    </row>
    <row r="18" spans="1:7">
      <c r="A18" s="4" t="s">
        <v>76</v>
      </c>
      <c r="B18" s="5" t="n">
        <v>133144</v>
      </c>
      <c r="C18" s="5" t="n">
        <v>141919</v>
      </c>
      <c r="D18" s="5" t="n">
        <v>231442</v>
      </c>
      <c r="E18" s="5" t="n">
        <v>178666</v>
      </c>
    </row>
    <row r="19" spans="1:7">
      <c r="A19" s="4" t="s">
        <v>81</v>
      </c>
      <c r="B19" s="5" t="n">
        <v>-8329</v>
      </c>
      <c r="C19" s="5" t="n">
        <v>-7855</v>
      </c>
      <c r="D19" s="5" t="n">
        <v>-15208</v>
      </c>
      <c r="E19" s="5" t="n">
        <v>-15469</v>
      </c>
    </row>
    <row r="20" spans="1:7">
      <c r="A20" s="4" t="s">
        <v>352</v>
      </c>
      <c r="B20" s="5" t="n">
        <v>116608</v>
      </c>
      <c r="C20" s="5" t="n">
        <v>-54524</v>
      </c>
      <c r="D20" s="5" t="n">
        <v>305715</v>
      </c>
      <c r="E20" s="5" t="n">
        <v>1204</v>
      </c>
    </row>
    <row r="21" spans="1:7">
      <c r="A21" s="4" t="s">
        <v>83</v>
      </c>
      <c r="B21" s="5" t="n">
        <v>24743</v>
      </c>
      <c r="C21" s="4" t="s">
        <v>46</v>
      </c>
      <c r="D21" s="5" t="n">
        <v>59761</v>
      </c>
      <c r="E21" s="4" t="s">
        <v>46</v>
      </c>
    </row>
    <row r="22" spans="1:7">
      <c r="A22" s="4" t="s">
        <v>92</v>
      </c>
      <c r="B22" s="5" t="n">
        <v>91865</v>
      </c>
      <c r="C22" s="5" t="n">
        <v>-54524</v>
      </c>
      <c r="D22" s="5" t="n">
        <v>245954</v>
      </c>
      <c r="E22" s="5" t="n">
        <v>1204</v>
      </c>
    </row>
    <row r="23" spans="1:7">
      <c r="A23" s="4" t="s">
        <v>353</v>
      </c>
      <c r="B23" s="5" t="n">
        <v>99775</v>
      </c>
      <c r="C23" s="5" t="n">
        <v>-55799</v>
      </c>
      <c r="D23" s="5" t="n">
        <v>292765</v>
      </c>
      <c r="E23" s="5" t="n">
        <v>15728</v>
      </c>
    </row>
    <row r="24" spans="1:7">
      <c r="A24" s="3" t="s">
        <v>354</v>
      </c>
    </row>
    <row r="25" spans="1:7">
      <c r="A25" s="4" t="s">
        <v>98</v>
      </c>
      <c r="D25" s="5" t="n">
        <v>197241</v>
      </c>
      <c r="E25" s="5" t="n">
        <v>-117475</v>
      </c>
    </row>
    <row r="26" spans="1:7">
      <c r="A26" s="4" t="s">
        <v>102</v>
      </c>
      <c r="D26" s="5" t="n">
        <v>-635</v>
      </c>
      <c r="E26" s="5" t="n">
        <v>22197</v>
      </c>
    </row>
    <row r="27" spans="1:7">
      <c r="A27" s="4" t="s">
        <v>355</v>
      </c>
      <c r="D27" s="5" t="n">
        <v>-244334</v>
      </c>
      <c r="E27" s="5" t="n">
        <v>3001</v>
      </c>
    </row>
    <row r="28" spans="1:7">
      <c r="A28" s="4" t="s">
        <v>110</v>
      </c>
      <c r="D28" s="5" t="n">
        <v>17459</v>
      </c>
      <c r="E28" s="5" t="n">
        <v>14409</v>
      </c>
    </row>
    <row r="29" spans="1:7">
      <c r="A29" s="4" t="s">
        <v>356</v>
      </c>
      <c r="D29" s="5" t="n">
        <v>-30269</v>
      </c>
      <c r="E29" s="7" t="n">
        <v>-77868</v>
      </c>
    </row>
    <row r="30" spans="1:7">
      <c r="A30" s="4" t="s">
        <v>357</v>
      </c>
    </row>
    <row r="31" spans="1:7">
      <c r="A31" s="3" t="s">
        <v>350</v>
      </c>
    </row>
    <row r="32" spans="1:7">
      <c r="A32" s="4" t="s">
        <v>32</v>
      </c>
      <c r="B32" s="5" t="n">
        <v>96823</v>
      </c>
      <c r="D32" s="5" t="n">
        <v>96823</v>
      </c>
    </row>
    <row r="33" spans="1:7">
      <c r="A33" s="4" t="s">
        <v>34</v>
      </c>
      <c r="B33" s="5" t="n">
        <v>4607182</v>
      </c>
      <c r="D33" s="5" t="n">
        <v>4607182</v>
      </c>
    </row>
    <row r="34" spans="1:7">
      <c r="A34" s="4" t="s">
        <v>36</v>
      </c>
      <c r="B34" s="5" t="n">
        <v>469365</v>
      </c>
      <c r="D34" s="5" t="n">
        <v>469365</v>
      </c>
    </row>
    <row r="35" spans="1:7">
      <c r="A35" s="4" t="s">
        <v>38</v>
      </c>
      <c r="B35" s="5" t="n">
        <v>8216</v>
      </c>
      <c r="D35" s="5" t="n">
        <v>8216</v>
      </c>
    </row>
    <row r="36" spans="1:7">
      <c r="A36" s="4" t="s">
        <v>44</v>
      </c>
      <c r="B36" s="5" t="n">
        <v>1430329</v>
      </c>
      <c r="D36" s="5" t="n">
        <v>1430329</v>
      </c>
    </row>
    <row r="37" spans="1:7">
      <c r="A37" s="4" t="s">
        <v>47</v>
      </c>
      <c r="B37" s="5" t="n">
        <v>135261</v>
      </c>
      <c r="D37" s="5" t="n">
        <v>135261</v>
      </c>
    </row>
    <row r="38" spans="1:7">
      <c r="A38" s="4" t="s">
        <v>48</v>
      </c>
      <c r="B38" s="5" t="n">
        <v>16806</v>
      </c>
      <c r="D38" s="5" t="n">
        <v>16806</v>
      </c>
    </row>
    <row r="39" spans="1:7">
      <c r="A39" s="4" t="s">
        <v>49</v>
      </c>
      <c r="B39" s="4" t="s">
        <v>46</v>
      </c>
      <c r="D39" s="4" t="s">
        <v>46</v>
      </c>
    </row>
    <row r="40" spans="1:7">
      <c r="A40" s="4" t="s">
        <v>57</v>
      </c>
      <c r="B40" s="5" t="n">
        <v>2040887</v>
      </c>
      <c r="D40" s="5" t="n">
        <v>2040887</v>
      </c>
    </row>
    <row r="41" spans="1:7">
      <c r="A41" s="4" t="s">
        <v>58</v>
      </c>
      <c r="B41" s="5" t="n">
        <v>549932</v>
      </c>
      <c r="D41" s="5" t="n">
        <v>549932</v>
      </c>
    </row>
    <row r="42" spans="1:7">
      <c r="A42" s="3" t="s">
        <v>351</v>
      </c>
    </row>
    <row r="43" spans="1:7">
      <c r="A43" s="4" t="s">
        <v>71</v>
      </c>
      <c r="B43" s="5" t="n">
        <v>1221013</v>
      </c>
      <c r="C43" s="5" t="n">
        <v>-88507</v>
      </c>
      <c r="D43" s="5" t="n">
        <v>5043278</v>
      </c>
    </row>
    <row r="44" spans="1:7">
      <c r="A44" s="4" t="s">
        <v>72</v>
      </c>
      <c r="B44" s="5" t="n">
        <v>1160265</v>
      </c>
      <c r="C44" s="5" t="n">
        <v>-285840</v>
      </c>
      <c r="D44" s="5" t="n">
        <v>1791038</v>
      </c>
    </row>
    <row r="45" spans="1:7">
      <c r="A45" s="4" t="s">
        <v>73</v>
      </c>
      <c r="B45" s="5" t="n">
        <v>60748</v>
      </c>
      <c r="C45" s="5" t="n">
        <v>197333</v>
      </c>
      <c r="D45" s="5" t="n">
        <v>3252240</v>
      </c>
    </row>
    <row r="46" spans="1:7">
      <c r="A46" s="4" t="s">
        <v>76</v>
      </c>
      <c r="B46" s="5" t="n">
        <v>115691</v>
      </c>
      <c r="C46" s="5" t="n">
        <v>17453</v>
      </c>
      <c r="D46" s="5" t="n">
        <v>235609</v>
      </c>
    </row>
    <row r="47" spans="1:7">
      <c r="A47" s="4" t="s">
        <v>81</v>
      </c>
      <c r="B47" s="5" t="n">
        <v>-8185</v>
      </c>
      <c r="C47" s="5" t="n">
        <v>-144</v>
      </c>
      <c r="D47" s="5" t="n">
        <v>-15511</v>
      </c>
    </row>
    <row r="48" spans="1:7">
      <c r="A48" s="4" t="s">
        <v>352</v>
      </c>
      <c r="B48" s="5" t="n">
        <v>-63128</v>
      </c>
      <c r="C48" s="5" t="n">
        <v>179736</v>
      </c>
      <c r="D48" s="5" t="n">
        <v>3001120</v>
      </c>
    </row>
    <row r="49" spans="1:7">
      <c r="A49" s="4" t="s">
        <v>83</v>
      </c>
      <c r="B49" s="4" t="s">
        <v>46</v>
      </c>
      <c r="C49" s="5" t="n">
        <v>24743</v>
      </c>
      <c r="D49" s="4" t="s">
        <v>46</v>
      </c>
    </row>
    <row r="50" spans="1:7">
      <c r="A50" s="4" t="s">
        <v>92</v>
      </c>
      <c r="B50" s="5" t="n">
        <v>-63128</v>
      </c>
      <c r="C50" s="5" t="n">
        <v>154993</v>
      </c>
      <c r="D50" s="5" t="n">
        <v>3001120</v>
      </c>
    </row>
    <row r="51" spans="1:7">
      <c r="A51" s="4" t="s">
        <v>353</v>
      </c>
      <c r="B51" s="5" t="n">
        <v>-129535</v>
      </c>
      <c r="C51" s="7" t="n">
        <v>229310</v>
      </c>
      <c r="D51" s="5" t="n">
        <v>2860548</v>
      </c>
    </row>
    <row r="52" spans="1:7">
      <c r="A52" s="3" t="s">
        <v>354</v>
      </c>
    </row>
    <row r="53" spans="1:7">
      <c r="A53" s="4" t="s">
        <v>98</v>
      </c>
      <c r="D53" s="5" t="n">
        <v>72663</v>
      </c>
    </row>
    <row r="54" spans="1:7">
      <c r="A54" s="4" t="s">
        <v>102</v>
      </c>
      <c r="D54" s="5" t="n">
        <v>-28299</v>
      </c>
    </row>
    <row r="55" spans="1:7">
      <c r="A55" s="4" t="s">
        <v>355</v>
      </c>
      <c r="D55" s="5" t="n">
        <v>-61402</v>
      </c>
    </row>
    <row r="56" spans="1:7">
      <c r="A56" s="4" t="s">
        <v>110</v>
      </c>
      <c r="D56" s="5" t="n">
        <v>-140572</v>
      </c>
    </row>
    <row r="57" spans="1:7">
      <c r="A57" s="4" t="s">
        <v>356</v>
      </c>
      <c r="D57" s="5" t="n">
        <v>-157610</v>
      </c>
    </row>
    <row r="58" spans="1:7">
      <c r="A58" s="4" t="s">
        <v>358</v>
      </c>
    </row>
    <row r="59" spans="1:7">
      <c r="A59" s="3" t="s">
        <v>350</v>
      </c>
    </row>
    <row r="60" spans="1:7">
      <c r="A60" s="4" t="s">
        <v>32</v>
      </c>
      <c r="B60" s="5" t="n">
        <v>127340</v>
      </c>
      <c r="D60" s="5" t="n">
        <v>127340</v>
      </c>
    </row>
    <row r="61" spans="1:7">
      <c r="A61" s="4" t="s">
        <v>34</v>
      </c>
      <c r="B61" s="5" t="n">
        <v>-2791935</v>
      </c>
      <c r="D61" s="5" t="n">
        <v>-2791935</v>
      </c>
    </row>
    <row r="62" spans="1:7">
      <c r="A62" s="4" t="s">
        <v>36</v>
      </c>
      <c r="B62" s="5" t="n">
        <v>-467261</v>
      </c>
      <c r="D62" s="5" t="n">
        <v>-467261</v>
      </c>
    </row>
    <row r="63" spans="1:7">
      <c r="A63" s="4" t="s">
        <v>38</v>
      </c>
      <c r="B63" s="5" t="n">
        <v>1716</v>
      </c>
      <c r="D63" s="5" t="n">
        <v>1716</v>
      </c>
    </row>
    <row r="64" spans="1:7">
      <c r="A64" s="4" t="s">
        <v>44</v>
      </c>
      <c r="B64" s="5" t="n">
        <v>-508237</v>
      </c>
      <c r="D64" s="5" t="n">
        <v>-508237</v>
      </c>
    </row>
    <row r="65" spans="1:7">
      <c r="A65" s="4" t="s">
        <v>47</v>
      </c>
      <c r="B65" s="5" t="n">
        <v>-119757</v>
      </c>
      <c r="D65" s="5" t="n">
        <v>-119757</v>
      </c>
    </row>
    <row r="66" spans="1:7">
      <c r="A66" s="4" t="s">
        <v>48</v>
      </c>
      <c r="B66" s="5" t="n">
        <v>44078</v>
      </c>
      <c r="D66" s="5" t="n">
        <v>44078</v>
      </c>
    </row>
    <row r="67" spans="1:7">
      <c r="A67" s="4" t="s">
        <v>49</v>
      </c>
      <c r="B67" s="5" t="n">
        <v>21560</v>
      </c>
      <c r="D67" s="5" t="n">
        <v>21560</v>
      </c>
    </row>
    <row r="68" spans="1:7">
      <c r="A68" s="4" t="s">
        <v>57</v>
      </c>
      <c r="B68" s="5" t="n">
        <v>-2755167</v>
      </c>
      <c r="D68" s="5" t="n">
        <v>-2755167</v>
      </c>
    </row>
    <row r="69" spans="1:7">
      <c r="A69" s="4" t="s">
        <v>58</v>
      </c>
      <c r="B69" s="7" t="n">
        <v>187383</v>
      </c>
      <c r="D69" s="5" t="n">
        <v>187383</v>
      </c>
    </row>
    <row r="70" spans="1:7">
      <c r="A70" s="3" t="s">
        <v>351</v>
      </c>
    </row>
    <row r="71" spans="1:7">
      <c r="A71" s="4" t="s">
        <v>71</v>
      </c>
      <c r="D71" s="5" t="n">
        <v>-3076285</v>
      </c>
    </row>
    <row r="72" spans="1:7">
      <c r="A72" s="4" t="s">
        <v>72</v>
      </c>
      <c r="D72" s="5" t="n">
        <v>-376410</v>
      </c>
    </row>
    <row r="73" spans="1:7">
      <c r="A73" s="4" t="s">
        <v>73</v>
      </c>
      <c r="D73" s="5" t="n">
        <v>-2699875</v>
      </c>
    </row>
    <row r="74" spans="1:7">
      <c r="A74" s="4" t="s">
        <v>76</v>
      </c>
      <c r="D74" s="5" t="n">
        <v>-4167</v>
      </c>
    </row>
    <row r="75" spans="1:7">
      <c r="A75" s="4" t="s">
        <v>81</v>
      </c>
      <c r="D75" s="5" t="n">
        <v>303</v>
      </c>
    </row>
    <row r="76" spans="1:7">
      <c r="A76" s="4" t="s">
        <v>352</v>
      </c>
      <c r="D76" s="5" t="n">
        <v>-2695405</v>
      </c>
    </row>
    <row r="77" spans="1:7">
      <c r="A77" s="4" t="s">
        <v>83</v>
      </c>
      <c r="D77" s="5" t="n">
        <v>59761</v>
      </c>
    </row>
    <row r="78" spans="1:7">
      <c r="A78" s="4" t="s">
        <v>92</v>
      </c>
      <c r="D78" s="5" t="n">
        <v>-2755166</v>
      </c>
    </row>
    <row r="79" spans="1:7">
      <c r="A79" s="4" t="s">
        <v>353</v>
      </c>
      <c r="D79" s="5" t="n">
        <v>-2567783</v>
      </c>
    </row>
    <row r="80" spans="1:7">
      <c r="A80" s="3" t="s">
        <v>354</v>
      </c>
    </row>
    <row r="81" spans="1:7">
      <c r="A81" s="4" t="s">
        <v>98</v>
      </c>
      <c r="D81" s="5" t="n">
        <v>124578</v>
      </c>
    </row>
    <row r="82" spans="1:7">
      <c r="A82" s="4" t="s">
        <v>102</v>
      </c>
      <c r="D82" s="5" t="n">
        <v>27664</v>
      </c>
    </row>
    <row r="83" spans="1:7">
      <c r="A83" s="4" t="s">
        <v>355</v>
      </c>
      <c r="D83" s="5" t="n">
        <v>-182932</v>
      </c>
    </row>
    <row r="84" spans="1:7">
      <c r="A84" s="4" t="s">
        <v>110</v>
      </c>
      <c r="D84" s="5" t="n">
        <v>158031</v>
      </c>
    </row>
    <row r="85" spans="1:7">
      <c r="A85" s="4" t="s">
        <v>356</v>
      </c>
      <c r="D85" s="7" t="n">
        <v>1273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9</v>
      </c>
      <c r="C2" s="2" t="s">
        <v>69</v>
      </c>
    </row>
    <row r="3" spans="1:3">
      <c r="A3" s="3" t="s">
        <v>91</v>
      </c>
    </row>
    <row r="4" spans="1:3">
      <c r="A4" s="4" t="s">
        <v>92</v>
      </c>
      <c r="B4" s="7" t="n">
        <v>245954</v>
      </c>
      <c r="C4" s="7" t="n">
        <v>1204</v>
      </c>
    </row>
    <row r="5" spans="1:3">
      <c r="A5" s="3" t="s">
        <v>93</v>
      </c>
    </row>
    <row r="6" spans="1:3">
      <c r="A6" s="4" t="s">
        <v>94</v>
      </c>
      <c r="B6" s="5" t="n">
        <v>25929</v>
      </c>
      <c r="C6" s="4" t="s">
        <v>46</v>
      </c>
    </row>
    <row r="7" spans="1:3">
      <c r="A7" s="4" t="s">
        <v>80</v>
      </c>
      <c r="B7" s="5" t="n">
        <v>288</v>
      </c>
      <c r="C7" s="4" t="s">
        <v>46</v>
      </c>
    </row>
    <row r="8" spans="1:3">
      <c r="A8" s="3" t="s">
        <v>95</v>
      </c>
    </row>
    <row r="9" spans="1:3">
      <c r="A9" s="4" t="s">
        <v>96</v>
      </c>
      <c r="B9" s="5" t="n">
        <v>-380237</v>
      </c>
      <c r="C9" s="5" t="n">
        <v>-253815</v>
      </c>
    </row>
    <row r="10" spans="1:3">
      <c r="A10" s="4" t="s">
        <v>35</v>
      </c>
      <c r="B10" s="5" t="n">
        <v>80095</v>
      </c>
      <c r="C10" s="4" t="s">
        <v>46</v>
      </c>
    </row>
    <row r="11" spans="1:3">
      <c r="A11" s="4" t="s">
        <v>36</v>
      </c>
      <c r="B11" s="5" t="n">
        <v>6001</v>
      </c>
      <c r="C11" s="5" t="n">
        <v>-19936</v>
      </c>
    </row>
    <row r="12" spans="1:3">
      <c r="A12" s="4" t="s">
        <v>97</v>
      </c>
      <c r="B12" s="5" t="n">
        <v>289690</v>
      </c>
      <c r="C12" s="5" t="n">
        <v>217093</v>
      </c>
    </row>
    <row r="13" spans="1:3">
      <c r="A13" s="4" t="s">
        <v>45</v>
      </c>
      <c r="B13" s="5" t="n">
        <v>-132000</v>
      </c>
      <c r="C13" s="5" t="n">
        <v>14636</v>
      </c>
    </row>
    <row r="14" spans="1:3">
      <c r="A14" s="4" t="s">
        <v>48</v>
      </c>
      <c r="B14" s="5" t="n">
        <v>56163</v>
      </c>
      <c r="C14" s="5" t="n">
        <v>-22005</v>
      </c>
    </row>
    <row r="15" spans="1:3">
      <c r="A15" s="4" t="s">
        <v>49</v>
      </c>
      <c r="B15" s="5" t="n">
        <v>5358</v>
      </c>
      <c r="C15" s="5" t="n">
        <v>-54652</v>
      </c>
    </row>
    <row r="16" spans="1:3">
      <c r="A16" s="4" t="s">
        <v>98</v>
      </c>
      <c r="B16" s="5" t="n">
        <v>197241</v>
      </c>
      <c r="C16" s="5" t="n">
        <v>-117475</v>
      </c>
    </row>
    <row r="17" spans="1:3">
      <c r="A17" s="3" t="s">
        <v>99</v>
      </c>
    </row>
    <row r="18" spans="1:3">
      <c r="A18" s="4" t="s">
        <v>100</v>
      </c>
      <c r="B18" s="5" t="n">
        <v>635</v>
      </c>
      <c r="C18" s="5" t="n">
        <v>22197</v>
      </c>
    </row>
    <row r="19" spans="1:3">
      <c r="A19" s="4" t="s">
        <v>101</v>
      </c>
      <c r="B19" s="5" t="n">
        <v>-1270</v>
      </c>
      <c r="C19" s="4" t="s">
        <v>46</v>
      </c>
    </row>
    <row r="20" spans="1:3">
      <c r="A20" s="4" t="s">
        <v>102</v>
      </c>
      <c r="B20" s="5" t="n">
        <v>-635</v>
      </c>
      <c r="C20" s="5" t="n">
        <v>22197</v>
      </c>
    </row>
    <row r="21" spans="1:3">
      <c r="A21" s="3" t="s">
        <v>103</v>
      </c>
    </row>
    <row r="22" spans="1:3">
      <c r="A22" s="4" t="s">
        <v>104</v>
      </c>
      <c r="B22" s="5" t="n">
        <v>260889</v>
      </c>
      <c r="C22" s="5" t="n">
        <v>51121</v>
      </c>
    </row>
    <row r="23" spans="1:3">
      <c r="A23" s="4" t="s">
        <v>105</v>
      </c>
      <c r="B23" s="5" t="n">
        <v>-251926</v>
      </c>
      <c r="C23" s="5" t="n">
        <v>-191220</v>
      </c>
    </row>
    <row r="24" spans="1:3">
      <c r="A24" s="4" t="s">
        <v>106</v>
      </c>
      <c r="B24" s="5" t="n">
        <v>-253297</v>
      </c>
      <c r="C24" s="4" t="s">
        <v>46</v>
      </c>
    </row>
    <row r="25" spans="1:3">
      <c r="A25" s="4" t="s">
        <v>107</v>
      </c>
      <c r="B25" s="4" t="s">
        <v>46</v>
      </c>
      <c r="C25" s="5" t="n">
        <v>143000</v>
      </c>
    </row>
    <row r="26" spans="1:3">
      <c r="A26" s="4" t="s">
        <v>108</v>
      </c>
      <c r="B26" s="4" t="s">
        <v>46</v>
      </c>
      <c r="C26" s="5" t="n">
        <v>100</v>
      </c>
    </row>
    <row r="27" spans="1:3">
      <c r="A27" s="4" t="s">
        <v>109</v>
      </c>
      <c r="B27" s="5" t="n">
        <v>-244334</v>
      </c>
      <c r="C27" s="5" t="n">
        <v>3001</v>
      </c>
    </row>
    <row r="28" spans="1:3">
      <c r="A28" s="4" t="s">
        <v>110</v>
      </c>
      <c r="B28" s="5" t="n">
        <v>17459</v>
      </c>
      <c r="C28" s="5" t="n">
        <v>14409</v>
      </c>
    </row>
    <row r="29" spans="1:3">
      <c r="A29" s="4" t="s">
        <v>111</v>
      </c>
      <c r="B29" s="5" t="n">
        <v>-30269</v>
      </c>
      <c r="C29" s="5" t="n">
        <v>-77868</v>
      </c>
    </row>
    <row r="30" spans="1:3">
      <c r="A30" s="4" t="s">
        <v>112</v>
      </c>
      <c r="B30" s="5" t="n">
        <v>254432</v>
      </c>
      <c r="C30" s="5" t="n">
        <v>291832</v>
      </c>
    </row>
    <row r="31" spans="1:3">
      <c r="A31" s="4" t="s">
        <v>113</v>
      </c>
      <c r="B31" s="5" t="n">
        <v>224163</v>
      </c>
      <c r="C31" s="5" t="n">
        <v>213964</v>
      </c>
    </row>
    <row r="32" spans="1:3">
      <c r="A32" s="3" t="s">
        <v>114</v>
      </c>
    </row>
    <row r="33" spans="1:3">
      <c r="A33" s="4" t="s">
        <v>115</v>
      </c>
      <c r="B33" s="5" t="n">
        <v>16301</v>
      </c>
      <c r="C33" s="5" t="n">
        <v>15514</v>
      </c>
    </row>
    <row r="34" spans="1:3">
      <c r="A34" s="4" t="s">
        <v>116</v>
      </c>
      <c r="B34" s="7" t="n">
        <v>2735</v>
      </c>
      <c r="C34" s="4" t="s">
        <v>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9</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0</v>
      </c>
      <c r="B1" s="2" t="s">
        <v>1</v>
      </c>
    </row>
    <row r="2" spans="1:2">
      <c r="B2" s="2" t="s">
        <v>29</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9</v>
      </c>
    </row>
    <row r="3" spans="1:2">
      <c r="A3" s="3" t="s">
        <v>118</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9</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17:25:03Z</dcterms:created>
  <dcterms:modified xmlns:dcterms="http://purl.org/dc/terms/" xmlns:xsi="http://www.w3.org/2001/XMLSchema-instance" xsi:type="dcterms:W3CDTF">2018-06-29T17:25:03Z</dcterms:modified>
</cp:coreProperties>
</file>